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Inco" sheetId="3" r:id="rId3"/>
    <s:sheet name="Consolidated Statements of Inc4" sheetId="4" r:id="rId4"/>
    <s:sheet name="Consolidated Statements of Cash" sheetId="5" r:id="rId5"/>
    <s:sheet name="Introduction and Basis of Prese" sheetId="6" r:id="rId6"/>
    <s:sheet name="Fair Value" sheetId="7" r:id="rId7"/>
    <s:sheet name="Lines of Credit" sheetId="8" r:id="rId8"/>
    <s:sheet name="Partnership Capital" sheetId="9" r:id="rId9"/>
    <s:sheet name="Net Capital Requirements" sheetId="10" r:id="rId10"/>
    <s:sheet name="Contingencies" sheetId="11" r:id="rId11"/>
    <s:sheet name="Segment Information" sheetId="12" r:id="rId12"/>
    <s:sheet name="Offsetting Assets and Liabiliti" sheetId="13" r:id="rId13"/>
    <s:sheet name="Recently Issued Accounting Stan" sheetId="14" r:id="rId14"/>
    <s:sheet name="Introduction and Basis of Pre15" sheetId="15" r:id="rId15"/>
    <s:sheet name="Fair Value (Tables)" sheetId="16" r:id="rId16"/>
    <s:sheet name="Lines of Credit (Tables)" sheetId="17" r:id="rId17"/>
    <s:sheet name="Partnership Capital (Tables)" sheetId="18" r:id="rId18"/>
    <s:sheet name="Net Capital Requirements (Table" sheetId="19" r:id="rId19"/>
    <s:sheet name="Segment Information (Tables)" sheetId="20" r:id="rId20"/>
    <s:sheet name="Offsetting Assets and Liabili21" sheetId="21" r:id="rId21"/>
    <s:sheet name="Fair Value - Additional Informa" sheetId="22" r:id="rId22"/>
    <s:sheet name="Fair Value - Partnership's Fina" sheetId="23" r:id="rId23"/>
    <s:sheet name="Fair Value - Partnership's Fi24" sheetId="24" r:id="rId24"/>
    <s:sheet name="Lines of Credit - Composition o" sheetId="25" r:id="rId25"/>
    <s:sheet name="Lines of Credit - Additional In" sheetId="26" r:id="rId26"/>
    <s:sheet name="Partnership Capital - Additiona" sheetId="27" r:id="rId27"/>
    <s:sheet name="Partnership Capital - Roll Forw" sheetId="28" r:id="rId28"/>
    <s:sheet name="Net Capital Requirements - Addi" sheetId="29" r:id="rId29"/>
    <s:sheet name="Net Capital Requirements - Part" sheetId="30" r:id="rId30"/>
    <s:sheet name="Contingencies - Additional Info" sheetId="31" r:id="rId31"/>
    <s:sheet name="Segment Information - Additiona" sheetId="32" r:id="rId32"/>
    <s:sheet name="Segment Information - Financial" sheetId="33" r:id="rId33"/>
    <s:sheet name="Offsetting Assets and Liabili34" sheetId="34" r:id="rId34"/>
    <s:sheet name="Offsetting Assets and Liabili35" sheetId="35" r:id="rId35"/>
  </s:sheets>
  <s:definedNames/>
  <s:calcPr calcId="124519" calcMode="auto" fullCalcOnLoad="1"/>
</s:workbook>
</file>

<file path=xl/sharedStrings.xml><?xml version="1.0" encoding="utf-8"?>
<sst xmlns="http://schemas.openxmlformats.org/spreadsheetml/2006/main" uniqueCount="312">
  <si>
    <t>Document and Entity Information - shares</t>
  </si>
  <si>
    <t>6 Months Ended</t>
  </si>
  <si>
    <t>Jun. 26, 2015</t>
  </si>
  <si>
    <t>Jul. 31, 2015</t>
  </si>
  <si>
    <t>Document And Entity Information [Abstract]</t>
  </si>
  <si>
    <t>Document Type</t>
  </si>
  <si>
    <t>10-Q</t>
  </si>
  <si>
    <t>Amendment Flag</t>
  </si>
  <si>
    <t>false</t>
  </si>
  <si>
    <t>Document Period End Date</t>
  </si>
  <si>
    <t>Jun. 26,
		2015</t>
  </si>
  <si>
    <t>Document Fiscal Year Focus</t>
  </si>
  <si>
    <t>Document Fiscal Period Focus</t>
  </si>
  <si>
    <t>Q2</t>
  </si>
  <si>
    <t>Trading Symbol</t>
  </si>
  <si>
    <t>JNFC</t>
  </si>
  <si>
    <t>Entity Registrant Name</t>
  </si>
  <si>
    <t>JONES FINANCIAL COMPANIES LLLP</t>
  </si>
  <si>
    <t>Entity Central Index Key</t>
  </si>
  <si>
    <t>Current Fiscal Year End Date</t>
  </si>
  <si>
    <t>--12-31</t>
  </si>
  <si>
    <t>Entity Filer Category</t>
  </si>
  <si>
    <t>Non-accelerated Filer</t>
  </si>
  <si>
    <t>Entity Common Stock, Shares Outstanding</t>
  </si>
  <si>
    <t>Consolidated Statements of Financial Condition (Unaudited) - USD ($) $ in Millions</t>
  </si>
  <si>
    <t>Dec. 31, 2014</t>
  </si>
  <si>
    <t>ASSETS:</t>
  </si>
  <si>
    <t>Cash and cash equivalents</t>
  </si>
  <si>
    <t>Cash and investments segregated under federal regulations</t>
  </si>
  <si>
    <t>Securities purchased under agreements to resell</t>
  </si>
  <si>
    <t>Receivable from:</t>
  </si>
  <si>
    <t>Clients</t>
  </si>
  <si>
    <t>Mutual funds, insurance companies and other</t>
  </si>
  <si>
    <t>Brokers, dealers and clearing organizations</t>
  </si>
  <si>
    <t>Securities owned, at fair value:</t>
  </si>
  <si>
    <t>Investment securities</t>
  </si>
  <si>
    <t>Inventory securities</t>
  </si>
  <si>
    <t>Equipment, property and improvements, at cost, net of accumulated depreciation and amortization</t>
  </si>
  <si>
    <t>Other assets</t>
  </si>
  <si>
    <t>TOTAL ASSETS</t>
  </si>
  <si>
    <t>Payable to:</t>
  </si>
  <si>
    <t>Accrued compensation and employee benefits</t>
  </si>
  <si>
    <t>Accounts payable, accrued expenses and other</t>
  </si>
  <si>
    <t>Long-term debt</t>
  </si>
  <si>
    <t>Total liabilities before partnership capital</t>
  </si>
  <si>
    <t>Contingencies (Note 6)</t>
  </si>
  <si>
    <t>Partnership capital subject to mandatory redemption, net of reserve for anticipated withdrawals</t>
  </si>
  <si>
    <t>Reserve for anticipated withdrawals</t>
  </si>
  <si>
    <t>Total partnership capital subject to mandatory redemption</t>
  </si>
  <si>
    <t>TOTAL LIABILITIES</t>
  </si>
  <si>
    <t>Limited Partnership Capital [Member]</t>
  </si>
  <si>
    <t>Subordinated Limited Partnership Capital [Member]</t>
  </si>
  <si>
    <t>General Partnership Capital [Member]</t>
  </si>
  <si>
    <t>Consolidated Statements of Income (Unaudited) - USD ($) $ in Millions</t>
  </si>
  <si>
    <t>3 Months Ended</t>
  </si>
  <si>
    <t>Jun. 27, 2014</t>
  </si>
  <si>
    <t>Fee revenue</t>
  </si>
  <si>
    <t>Asset-based</t>
  </si>
  <si>
    <t>Account and activity</t>
  </si>
  <si>
    <t>Total fee revenue</t>
  </si>
  <si>
    <t>Trade revenue</t>
  </si>
  <si>
    <t>Interest and dividends</t>
  </si>
  <si>
    <t>Other revenue</t>
  </si>
  <si>
    <t>Total revenue</t>
  </si>
  <si>
    <t>Interest expense</t>
  </si>
  <si>
    <t>Net revenue</t>
  </si>
  <si>
    <t>Operating expenses:</t>
  </si>
  <si>
    <t>Compensation and benefits</t>
  </si>
  <si>
    <t>Occupancy and equipment</t>
  </si>
  <si>
    <t>Communications and data processing</t>
  </si>
  <si>
    <t>Advertising</t>
  </si>
  <si>
    <t>Professional and consulting fees</t>
  </si>
  <si>
    <t>Postage and shipping</t>
  </si>
  <si>
    <t>Other operating expenses</t>
  </si>
  <si>
    <t>Total operating expenses</t>
  </si>
  <si>
    <t>Income before allocations to partners</t>
  </si>
  <si>
    <t>Allocations to partners:</t>
  </si>
  <si>
    <t>Limited partners</t>
  </si>
  <si>
    <t>Subordinated limited partners</t>
  </si>
  <si>
    <t>General partners</t>
  </si>
  <si>
    <t>Net Income</t>
  </si>
  <si>
    <t>Income allocated to limited partners per weighted average $1,000 equivalent limited partnership unit outstanding</t>
  </si>
  <si>
    <t>Weighted average $1,000 equivalent limited partnership units outstanding</t>
  </si>
  <si>
    <t>Consolidated Statements of Income (Unaudited) (Parenthetical) - $ / shares</t>
  </si>
  <si>
    <t>Income Statement [Abstract]</t>
  </si>
  <si>
    <t>Limited partnership interest value</t>
  </si>
  <si>
    <t>Consolidated Statements of Cash Flows (Unaudited) - USD ($) $ in Millions</t>
  </si>
  <si>
    <t>CASH FLOWS FROM OPERATING ACTIVITIES:</t>
  </si>
  <si>
    <t>Net income</t>
  </si>
  <si>
    <t>Adjustments to reconcile net income to net cash provided by operating activities:</t>
  </si>
  <si>
    <t>Depreciation and amortization</t>
  </si>
  <si>
    <t>Changes in assets and liabilities:</t>
  </si>
  <si>
    <t>Net payable to clients</t>
  </si>
  <si>
    <t>Net receivable from brokers, dealers and clearing organizations</t>
  </si>
  <si>
    <t>Receivable from mutual funds, insurance companies and other</t>
  </si>
  <si>
    <t>Securities owned</t>
  </si>
  <si>
    <t>Net cash provided by operating activities</t>
  </si>
  <si>
    <t>CASH FLOWS FROM INVESTING ACTIVITIES:</t>
  </si>
  <si>
    <t>Purchase of equipment, property and improvements, net</t>
  </si>
  <si>
    <t>Net cash used in investing activities</t>
  </si>
  <si>
    <t>CASH FLOWS FROM FINANCING ACTIVITIES:</t>
  </si>
  <si>
    <t>Repayment of long-term debt</t>
  </si>
  <si>
    <t>Repayment of subordinated liabilities</t>
  </si>
  <si>
    <t>Issuance of partnership interests (net of partnership loans)</t>
  </si>
  <si>
    <t>Redemption of partnership interests</t>
  </si>
  <si>
    <t>Distributions from partnership capital (net of partnership loans)</t>
  </si>
  <si>
    <t>Net cash used in financing activities</t>
  </si>
  <si>
    <t>Net increase (decrease) in cash and cash equivalents</t>
  </si>
  <si>
    <t>CASH AND CASH EQUIVALENTS:</t>
  </si>
  <si>
    <t>Beginning of period</t>
  </si>
  <si>
    <t>End of period</t>
  </si>
  <si>
    <t>Cash paid for interest</t>
  </si>
  <si>
    <t>Cash paid for taxes</t>
  </si>
  <si>
    <t>NON-CASH ACTIVITIES:</t>
  </si>
  <si>
    <t>Issuance of general partnership interests through partnership loans in current period</t>
  </si>
  <si>
    <t>Repayment of partnership loans through distributions from partnership capital in current period</t>
  </si>
  <si>
    <t>Introduction and Basis of Presentation</t>
  </si>
  <si>
    <t>Accounting Policies [Abstract]</t>
  </si>
  <si>
    <t>NOTE 1 – INTRODUCTION AND BASIS OF PRESENTATION
The accompanying Consolidated Financial Statements include the
accounts of The Jones Financial Companies, L.L.L.P. and all
wholly-owned subsidiaries (collectively, the
“Partnership”). All material intercompany balances and
transactions have been eliminated in consolidation. Non-controlling
minority interests are accounted for under the equity method. The
results of the Partnership’s subsidiaries in Canada are
included for the three and six month periods ended May 31,
2015 and 2014 in the Partnership’s Consolidated Financial
Statements because of the timing of the Partnership’s
financial reporting process.
The Partnership’s principal operating subsidiary, Edward D.
Jones &amp; Co., L.P. (“Edward Jones”), is a
registered broker-dealer in the United States (“U.S.”)
and one of Edward Jones’ subsidiaries is a registered
securities dealer in Canada. Through these entities, the
Partnership serves primarily individual investors in the U.S. and
Canada. Edward Jones primarily derives its revenues from the retail
brokerage business through the distribution of mutual fund shares,
fees related to assets held by and account services provided to its
clients, including investment advisory services, the sale of
securities and insurance products, investment banking, and
principal transactions. The Partnership conducts business
throughout the U.S. and Canada with its clients, various brokers,
dealers, clearing organizations, depositories and banks. Trust
services are offered to Edward Jones’ U.S. clients through
Edward Jones Trust Company (“EJTC”), a wholly-owned
subsidiary of the Partnership.
The Consolidated Financial Statements have been prepared on the
accrual basis of accounting in conformity with accounting
principles generally accepted in the U.S. (“GAAP”)
which require the use of certain estimates by management in
determining the Partnership’s assets, liabilities, revenues
and expenses. Actual results could differ from these estimates.
The interim financial information included herein is unaudited.
However, in the opinion of management, such information includes
all adjustments, consisting primarily of normal recurring accruals,
which are necessary for a fair presentation of the results of
interim operations. Certain prior period amounts have been
reclassified to conform to the current period presentation.
There have been no material changes to the Partnership’s
significant accounting policies as described in the
Partnership’s Annual Report on Form 10-K for the year ended
December 31, 2014 (“Annual Report”). The results
of operations for the three and six month periods ended
June 26, 2015 are not necessarily indicative of the results to
be expected for the year ending December 31, 2015. These
Consolidated Financial Statements should be read in conjunction
with the Annual Report.</t>
  </si>
  <si>
    <t>Fair Value</t>
  </si>
  <si>
    <t>Fair Value Disclosures [Abstract]</t>
  </si>
  <si>
    <t>NOTE 2 – FAIR VALUE
Substantially all of the Partnership’s financial assets and
financial liabilities covered under Financial Accounting Standards
Board (“FASB”) Accounting Standards Codification
(“ASC”) No. 820, Fair Value Measurement and
Disclosure ,
Fair value of a financial instrument is defined as the price that
would be received to sell an asset or paid to transfer a liability
in an orderly transaction between market participants at the
measurement date, also known as the “exit price.”
Financial assets are marked to bid prices and financial liabilities
are marked to offer prices. The Partnership’s financial
assets and financial liabilities recorded at fair value in the
Consolidated Statements of Financial Condition are categorized
based upon the level of judgment associated with the inputs used to
measure their fair value. Hierarchical levels, defined by ASC 820
with the related amount of subjectivity associated with the inputs
to value these assets and liabilities at fair value for each level,
are as follows:
Level I – Inputs are unadjusted, quoted prices in active
markets for identical assets or liabilities at the measurement
date.
The types of assets and liabilities categorized as Level I
generally are U.S. treasuries, investments in publicly traded
mutual funds with quoted market prices, equities listed in active
markets and government and agency obligations.
Level II – Inputs (other than quoted prices included in Level
I) are either directly or indirectly observable for the asset or
liability through correlation with related market data at the
measurement date and for the duration of the instrument’s
anticipated life. The Partnership uses the market approach
valuation technique which incorporates third-party pricing services
and other relevant observable information (such as market interest
rates, yield curves, prepayment risk and credit risk generated by
market transactions involving identical or comparable assets or
liabilities) in valuing these types of investments. When
third-party pricing services are used, the methods and assumptions
used are reviewed by the Partnership.
The types of assets and liabilities categorized as Level II
generally are certificates of deposit, state and municipal
obligations, and corporate bonds and notes.
Level III – Inputs are both unobservable and significant to
the overall fair value measurement. These inputs reflect
management’s best estimate of what market participants would
use in pricing the asset or liability at the measurement date.
Consideration is given to the risk inherent in the valuation
technique and the inputs to the model.
The Partnership did not have any assets or liabilities categorized
as Level III during the periods ended June 26, 2015 and
December 31, 2014. In addition, there were no transfers into
or out of Levels I, II or III during these periods.
The following tables show the Partnership’s financial assets
and liabilities measured at fair value:
Financial Assets
at Fair Value as of
June 26, 2015
Level I Level II Level III Total
Cash equivalents:
Certificates of deposit $
— $ 150 $
— $ 150
Investments segregated under federal regulations:
U.S. treasuries $ 2,207 $
— $
— $ 2,207
Certificates of deposit
— 250
— 250
Total investments segregated under federal regulations $ 2,207 $ 250 $
— $ 2,457
Securities owned:
Investment securities:
Mutual funds $ 187 $
— $
— $ 187
Government and agency obligations 19
—
— 19
Equities 4
—
— 4
Corporate bonds and notes
— 1
— 1
Total investment securities $ 210 $ 1 $
— $ 211
Inventory securities:
State and municipal obligations $
— $ 59 $
— $ 59
Equities 28
—
— 28
Mutual funds 6
—
— 6
Corporate bonds and notes
— 3
— 3
Certificates of deposit
— 2
— 2
Total inventory securities $ 34 $ 64 $
— $ 98
Financial
Liabilities at Fair Value as of
June 26, 2015
Level I Level II Level III Total
Securities sold, not yet purchased (1)
Mutual funds $ 6 $
— $
— $ 6
Corporate bonds and notes
— 1
— 1
Other
— 1
— 1
Total securities sold, not yet purchased $ 6 $ 2 $
— $ 8
(1) Securities sold, not yet repurchased
are included within accounts payable, accrued expenses and other on
the Consolidated Statements of Financial Condition.
Financial Assets
at Fair Value as of
December 31, 2014
Level I Level II Level III Total
Cash equivalents:
Certificate of deposit $
— $ 100 $
— $ 100
Investments segregated under federal regulations:
U.S. treasuries $ 1,109 $
— $
— $ 1,109
Certificates of deposit
— 225
— 225
Total investments segregated under federal regulations $ 1,109 $ 225 $
— $ 1,334
Securities owned:
Investment securities:
Mutual funds $ 136 $
— $
— $ 136
Government and agency obligations 19
—
— 19
Equities 5
—
— 5
Corporate bonds and notes
— 1
— 1
Total investment securities $ 160 $ 1 $
— $ 161
Inventory securities:
State and municipal obligations $
— $ 40 $
— $ 40
Equities 17
—
— 17
Mutual funds 5
—
— 5
Certificates of deposit
— 3
— 3
Corporate bonds and notes
— 2
— 2
Other 1 1
— 2
Total inventory securities $ 23 $ 46 $
— $ 69
Financial
Liabilities at Fair Value as of
December 31, 2014
Level I Level II Level III Total
Securities sold, not yet purchased:
Equities $ 2 $
— $
— $ 2
Corporate bonds and notes
— 1
— 1
Total securities sold, not yet purchased $ 2 $ 1 $
— $ 3
The Partnership attempts to reduce its exposure to market price
fluctuations of its inventory securities through the use of U.S.
Treasury securities futures contracts. The amount of open futures
contracts fluctuates on a daily basis due to changes in inventory
securities owned, interest rates and market conditions. Futures
contracts are settled daily, and any gain or loss is recognized as
a component of net inventory gains, which are included in principal
transactions revenue. The notional amounts of futures contracts
outstanding were $7 and $8 at June 26, 2015 and
December 31, 2014, respectively. The underlying assets of
these contracts are not reflected in the Partnership’s
Consolidated Financial Statements. The related mark-to-market
adjustment was recognized in the Consolidated Statements of
Financial Condition and included as an unrealized gain of $0.052 in
receivables from mutual funds, insurance companies and other as of
June 26, 2015, and an unrealized loss of $0.018 in accounts
payable, accrued expenses and other as of December 31, 2014.
The total gains or losses related to these futures contracts,
recorded within the Consolidated Statements of Income, were gains
of $0.435 and $0.162 for the three and six month periods ended
June 26, 2015, respectively, and losses of $0.180 and $0.503
for the three and six month periods ended June 27, 2014,
respectively.</t>
  </si>
  <si>
    <t>Lines of Credit</t>
  </si>
  <si>
    <t>Text Block [Abstract]</t>
  </si>
  <si>
    <t>NOTE 3 – LINES OF CREDIT
The following table shows the composition of the
Partnership’s aggregate bank lines of credit in place as
of:
June 26, December 31,
2013 Credit Facility $ 400 $ 400
Uncommitted secured credit facilities 365 365
Total lines of credit $ 765 $ 765
In November 2013, the Partnership entered into an agreement with 12
banks for a five-year $400 committed unsecured revolving line of
credit (“2013 Credit Facility”) with an expiration date
of November 15, 2018. The 2013 Credit Facility is intended to
provide short-term liquidity to the Partnership should the need
arise. The 2013 Credit Facility has a tiered interest rate margin
based on the Partnership’s leverage ratio (ratio of total
debt to total capitalization). Borrowings made with a three-day
advance notice will have a rate of one-month LIBOR plus a margin
ranging from 1.25% to 2.00%. Same day borrowings, which are subject
to certain borrowing notification cutoff times, will have a rate
consisting of a margin ranging from 0.25% to 1.00% plus the greater
of the prime rate, the federal funds effective rate plus 1.00%, or
the one-month LIBOR rate plus 1.00%. In accordance with the terms
of the 2013 Credit Facility, the Partnership is required to
maintain a leverage ratio of no more than 35% and minimum
Partnership capital, net of reserve for anticipated withdrawals, of
at least $1,382 plus 50% of subsequent issuances of Partnership
capital. As of June 26, 2015, the Partnership was in
compliance with all covenants related to the 2013 Credit
Facility.
The Partnership’s uncommitted lines of credit are subject to
change at the discretion of the banks and, therefore, due to credit
market conditions and the uncommitted nature of these credit
facilities, it is possible these lines of credit could decrease or
not be available in the future. In addition, to the extent any of
the banks included in the uncommitted lines of credit provide
financing to partners for Partnership capital contributions,
financing available to the Partnership itself may be reduced.
Actual borrowing availability on the uncommitted lines of credit is
based on client margin securities and firm-owned securities, which
would serve as collateral in the event the Partnership borrowed
against these lines.
There were no amounts outstanding on the 2013 Credit Facility or
the uncommitted lines of credit as of June 26, 2015 and
December 31, 2014. In addition, the Partnership did not have
any draws against these lines of credit during the six and twelve
month periods ended June 26, 2015 and December 31, 2014,
respectively.</t>
  </si>
  <si>
    <t>Partnership Capital</t>
  </si>
  <si>
    <t>Other Liabilities Disclosure [Abstract]</t>
  </si>
  <si>
    <t>NOTE 4 – PARTNERSHIP CAPITAL
The Partnership makes loans available to those general partners who
require financing for some or all of their Partnership capital
contributions except for members of the Executive Committee (as
defined in the Partnership’s Nineteenth Amended and Restated
Agreement of Registered Limited Liability Limited Partnership,
dated June 6, 2014 (the “Partnership Agreement”)).
In limited circumstances a general partner may withdraw from the
Partnership and become a subordinated limited partner while he or
she still has an outstanding Partnership loan. It is anticipated
that a majority of future general and subordinated limited
partnership capital contributions (other than for Executive
Committee members) requiring financing will be financed through
Partnership loans. Loans made by the Partnership to partners are
generally for a period of one year but are expected to be renewed
and bear interest at the prime rate, as defined in the loan
documents. The Partnership recognizes interest income for the
interest earned related to these loans. The outstanding amount of
Partnership loans financed through the Partnership is reflected as
a reduction to total Partnership capital. As of June 26, 2015
and December 31, 2014, the outstanding amount of Partnership
loans financed through the Partnership was $234 and $198,
respectively. Interest income earned from these loans, which is
included in interest and dividends in the Consolidated Statements
of Income, was $2 and $4 for the three and six month periods ended
June 26, 2015, respectively, and $2 and $4 for the three and
six month periods ended June 27, 2014, respectively.
The following table shows the roll forward of outstanding
Partnership loans for:
Six Months Ended
June 26, June 27,
Partnership loans outstanding at beginning of period $ 198 $ 215
Partnership loans issued during the period 119 84
Repayment of Partnership loans during the period (83 ) (83 )
Total Partnership loans outstanding $ 234 $ 216
The minimum 7.5% annual return on the face amount of limited
partnership capital was $18 and $35 for the three and six month
periods ended June 26, 2015, respectively, and $12 and $24 for
the three and six month periods ended June 27, 2014,
respectively. These amounts are included as a component of interest
expense in the Consolidated Statements of Income.
The Partnership filed a Registration Statement on Form S-8 with the
U.S. Securities and Exchange Commission (“SEC”) on
January 17, 2014, to register $350 in Interests to be issued
pursuant to the Partnership’s 2014 Employee Limited
Partnership Interest Purchase Plan (the “Plan”). On
January 2, 2015, the Partnership issued $292 of Interests in
connection with the Plan. The remaining $58 of Interests may be
issued in connection with the Plan at the discretion of the
Partnership in the future.</t>
  </si>
  <si>
    <t>Net Capital Requirements</t>
  </si>
  <si>
    <t>Brokers and Dealers [Abstract]</t>
  </si>
  <si>
    <t>NOTE 5 – NET CAPITAL REQUIREMENTS
As a result of its activities as a U.S. broker-dealer, Edward Jones
is subject to the net capital provisions of Rule 15c3-1 of the
Securities Exchange Act of 1934, as amended (“Exchange
Act”), and capital compliance rules of the Financial Industry
Regulatory Authority (“FINRA”) Rule 4110. Under the
alternative method permitted by the rules, Edward Jones must
maintain minimum net capital equal to the greater of $0.25 or 2% of
aggregate debit items arising from client transactions. The net
capital rules also provide that Edward Jones’ partnership
capital may not be withdrawn if resulting net capital would be less
than minimum requirements. Additionally, certain withdrawals
require the approval of the SEC and FINRA to the extent they exceed
defined levels, even though such withdrawals would not cause net
capital to be less than minimum requirements.
The Partnership’s Canada broker-dealer is a registered
securities dealer regulated by the Investment Industry Regulatory
Organization of Canada (“IIROC”). Under the regulations
prescribed by IIROC, the Partnership’s Canada broker-dealer
is required to maintain minimum levels of risk-adjusted capital,
which are dependent on the nature of the Partnership’s assets
and operations.
The following table shows the Partnership’s net capital
figures for its U.S. and Canada broker-dealers as of:
June 26, December 31,
U.S.:
Net capital $ 1,158 $ 999
Net capital in excess of the minimum required $ 1,103 $ 948
Net capital as a percentage of aggregate debit items 42.2 % 38.9 %
Net capital after anticipated capital withdrawals, as a percentage
of aggregate debit items 27.8 % 31.1 %
Canada:
Regulatory risk adjusted capital $ 22 $ 31
Regulatory risk adjusted capital in excess of the minimum required
to be held by IIROC $ 17 $ 27
Net capital and the related capital percentages may fluctuate on a
daily basis.
EJTC was in compliance with its regulatory capital requirements as
of June 26, 2015 and December 31, 2014.</t>
  </si>
  <si>
    <t>Contingencies</t>
  </si>
  <si>
    <t>Commitments and Contingencies Disclosure [Abstract]</t>
  </si>
  <si>
    <t>NOTE 6 – CONTINGENCIES
In the normal course of business, the Partnership is involved, from
time to time, in various legal matters, including arbitrations,
class actions, other litigation, and investigations and proceedings
by governmental organizations and self-regulatory organizations,
which may result in losses. In addition, the Partnership provides
for potential losses that may arise related to other
contingencies.
The Partnership assesses its liabilities and contingencies
utilizing available information. For those matters where it is
probable the Partnership will incur a potential loss and the amount
of the loss is reasonably estimable, in accordance with FASB ASC
No. 450, Contingencies
For such matters where an accrued liability has not been
established and the Partnership believes a loss is both reasonably
possible and estimable, as well as for matters where an accrued
liability has been recorded but for which an exposure to loss in
excess of the amount accrued is both reasonably possible and
estimable, the current estimated aggregated range of additional
possible loss is $2 to $17. This range of reasonably possible loss
does not necessarily represent the Partnership’s maximum loss
exposure as the Partnership was not able to estimate a range of
reasonably possible loss for all matters.
Further, the matters underlying any disclosed estimated range will
change from time to time, and actual results may vary
significantly. While the outcome of these matters is inherently
uncertain, based on information currently available, the
Partnership believes that its established reserves at June 26,
2015 are adequate and the liabilities arising from such proceedings
will not have a material adverse effect on the consolidated
financial position, results of operations or cash flows of the
Partnership. However, based on future developments and the
potential unfavorable resolution of these matters, the outcome
could be material to the Partnership’s future consolidated
operating results for a particular period or periods.</t>
  </si>
  <si>
    <t>Segment Information</t>
  </si>
  <si>
    <t>Segment Reporting [Abstract]</t>
  </si>
  <si>
    <t>NOTE 7 – SEGMENT INFORMATION
The Partnership has determined it has two operating and reportable
segments based upon geographic location, the U.S. and Canada.
Canada segment information, as reported in the following table, is
based upon the Consolidated Financial Statements of the
Partnership’s Canada operations. The U.S. segment information
is derived from the Consolidated Financial Statements less the
Canada segment information as presented. Pre-variable income
represents income before variable compensation. This is consistent
with how management views the segments in order to assess
performance.
The following table shows financial information for the
Partnership’s reportable segments:
Three Months Ended Six Months Ended
June 26, June 27, June 26, June 27,
Net revenue:
U.S. $ 1,634 $ 1,513 $ 3,217 $ 2,951
Canada 47 51 99 103
Total net revenue $ 1,681 $ 1,564 $ 3,316 $ 3,054
Pre-variable income:
U.S. $ 442 $ 387 $ 857 $ 746
Canada
— 2 4 7
Total pre-variable income 442 389 861 753
Variable compensation:
U.S. 215 189 416 362
Canada 5 6 9 11
Total variable compensation 220 195 425 373
Income (loss) before allocations to partners:
U.S. 227 198 441 384
Canada (5 ) (4 ) (5 ) (4 )
Total income before allocations to partners $ 222 $ 194 $ 436 $ 380
The Partnership derived from one mutual fund company 20% of its
total revenue for both the three month and six month periods ended
June 26, 2015 and June 27, 2014, respectively. The
revenue generated from this company relates to business conducted
with the Partnership’s U.S. segment. Significant reductions
in revenue due to regulatory reform or other changes to the
Partnership’s relationship with this mutual fund company
could have a material impact on the Partnership’s results of
operations.</t>
  </si>
  <si>
    <t>Offsetting Assets and Liabilities</t>
  </si>
  <si>
    <t>NOTE 8 – OFFSETTING ASSETS AND LIABILITIES
The Partnership does not offset financial instruments in the
Consolidated Statements of Financial Condition. However, the
Partnership enters into master netting arrangements with
counterparties for securities purchased under agreements to resell
that are subject to net settlement in the event of default. These
agreements create a right of offset for the amounts due to and due
from the same counterparty in the event of default or
bankruptcy.
The following table shows the Partnership’s securities
purchased under agreements to resell as of:
Gross Gross Net amounts Gross amounts not offset in the
Financial Securities (1) Net amount
Jun 26, 2015 $ 500
— 500
— (500 ) $
—
Dec 31, 2014 $ 634
— 634
— (634 ) $
—
(1) Actual collateral was greater than
102% of the related assets in U.S. agreements and greater than 100%
in Canada agreements for all periods presented.</t>
  </si>
  <si>
    <t>Recently Issued Accounting Standards</t>
  </si>
  <si>
    <t>New Accounting Pronouncements and Changes in Accounting Principles [Abstract]</t>
  </si>
  <si>
    <t>NOTE 9 – RECENTLY ISSUED ACCOUNTING STANDARDS
In May 2014, the FASB and the International Accounting Standards
Board (“IASB”) jointly issued Accounting Standards
Update (“ASU”) No. 2014-09, Revenue from
Contracts with Customers
In February 2015, the FASB issued ASU No. 2015-02,
Consolidation (Topic 810) – Amendments to the
Consolidation Analysis</t>
  </si>
  <si>
    <t>Introduction and Basis of Presentation (Policies)</t>
  </si>
  <si>
    <t>The Partnership's Business and Basis of Accounting</t>
  </si>
  <si>
    <t>The accompanying Consolidated Financial Statements include the
accounts of The Jones Financial Companies, L.L.L.P. and all
wholly-owned subsidiaries (collectively, the
“Partnership”). All material intercompany balances and
transactions have been eliminated in consolidation. Non-controlling
minority interests are accounted for under the equity method. The
results of the Partnership’s subsidiaries in Canada are
included for the three and six month periods ended May 31,
2015 and 2014 in the Partnership’s Consolidated Financial
Statements because of the timing of the Partnership’s
financial reporting process.
The Partnership’s principal operating subsidiary, Edward D.
Jones &amp; Co., L.P. (“Edward Jones”), is a
registered broker-dealer in the United States (“U.S.”)
and one of Edward Jones’ subsidiaries is a registered
securities dealer in Canada. Through these entities, the
Partnership serves primarily individual investors in the U.S. and
Canada. Edward Jones primarily derives its revenues from the retail
brokerage business through the distribution of mutual fund shares,
fees related to assets held by and account services provided to its
clients, including investment advisory services, the sale of
securities and insurance products, investment banking, and
principal transactions. The Partnership conducts business
throughout the U.S. and Canada with its clients, various brokers,
dealers, clearing organizations, depositories and banks. Trust
services are offered to Edward Jones’ U.S. clients through
Edward Jones Trust Company (“EJTC”), a wholly-owned
subsidiary of the Partnership.
The Consolidated Financial Statements have been prepared on the
accrual basis of accounting in conformity with accounting
principles generally accepted in the U.S. (“GAAP”)
which require the use of certain estimates by management in
determining the Partnership’s assets, liabilities, revenues
and expenses. Actual results could differ from these estimates.
The interim financial information included herein is unaudited.
However, in the opinion of management, such information includes
all adjustments, consisting primarily of normal recurring accruals,
which are necessary for a fair presentation of the results of
interim operations. Certain prior period amounts have been
reclassified to conform to the current period presentation.
There have been no material changes to the Partnership’s
significant accounting policies as described in the
Partnership’s Annual Report on Form 10-K for the year ended
December 31, 2014 (“Annual Report”). The results
of operations for the three and six month periods ended
June 26, 2015 are not necessarily indicative of the results to
be expected for the year ending December 31, 2015. These
Consolidated Financial Statements should be read in conjunction
with the Annual Report.</t>
  </si>
  <si>
    <t>Substantially all of the Partnership’s financial assets and
financial liabilities covered under Financial Accounting Standards
Board (“FASB”) Accounting Standards Codification
(“ASC”) No. 820, Fair Value Measurement and
Disclosure ,
Fair value of a financial instrument is defined as the price that
would be received to sell an asset or paid to transfer a liability
in an orderly transaction between market participants at the
measurement date, also known as the “exit price.”
Financial assets are marked to bid prices and financial liabilities
are marked to offer prices. The Partnership’s financial
assets and financial liabilities recorded at fair value in the
Consolidated Statements of Financial Condition are categorized
based upon the level of judgment associated with the inputs used to
measure their fair value. Hierarchical levels, defined by ASC 820
with the related amount of subjectivity associated with the inputs
to value these assets and liabilities at fair value for each level,
are as follows:
Level I – Inputs are unadjusted, quoted prices in active
markets for identical assets or liabilities at the measurement
date.
The types of assets and liabilities categorized as Level I
generally are U.S. treasuries, investments in publicly traded
mutual funds with quoted market prices, equities listed in active
markets and government and agency obligations.
Level II – Inputs (other than quoted prices included in Level
I) are either directly or indirectly observable for the asset or
liability through correlation with related market data at the
measurement date and for the duration of the instrument’s
anticipated life. The Partnership uses the market approach
valuation technique which incorporates third-party pricing services
and other relevant observable information (such as market interest
rates, yield curves, prepayment risk and credit risk generated by
market transactions involving identical or comparable assets or
liabilities) in valuing these types of investments. When
third-party pricing services are used, the methods and assumptions
used are reviewed by the Partnership.
The types of assets and liabilities categorized as Level II
generally are certificates of deposit, state and municipal
obligations, and corporate bonds and notes.
Level III – Inputs are both unobservable and significant to
the overall fair value measurement. These inputs reflect
management’s best estimate of what market participants would
use in pricing the asset or liability at the measurement date.
Consideration is given to the risk inherent in the valuation
technique and the inputs to the model.
The Partnership did not have any assets or liabilities categorized
as Level III during the periods ended June 26, 2015 and
December 31, 2014. In addition, there were no transfers into
or out of Levels I, II or III during these periods.</t>
  </si>
  <si>
    <t>Contingencies (ASC No.450)</t>
  </si>
  <si>
    <t>The Partnership assesses its liabilities and contingencies
utilizing available information. For those matters where it is
probable the Partnership will incur a potential loss and the amount
of the loss is reasonably estimable, in accordance with FASB ASC
No. 450, Contingencies</t>
  </si>
  <si>
    <t>Fair Value (Tables)</t>
  </si>
  <si>
    <t>Partnership's Financial Assets at Fair Value</t>
  </si>
  <si>
    <t>The following tables show the Partnership’s financial assets
and liabilities measured at fair value:
Financial Assets
at Fair Value as of
June 26, 2015
Level I Level II Level III Total
Cash equivalents:
Certificates of deposit $
— $ 150 $
— $ 150
Investments segregated under federal regulations:
U.S. treasuries $ 2,207 $
— $
— $ 2,207
Certificates of deposit
— 250
— 250
Total investments segregated under federal regulations $ 2,207 $ 250 $
— $ 2,457
Securities owned:
Investment securities:
Mutual funds $ 187 $
— $
— $ 187
Government and agency obligations 19
—
— 19
Equities 4
—
— 4
Corporate bonds and notes
— 1
— 1
Total investment securities $ 210 $ 1 $
— $ 211
Inventory securities:
State and municipal obligations $
— $ 59 $
— $ 59
Equities 28
—
— 28
Mutual funds 6
—
— 6
Corporate bonds and notes
— 3
— 3
Certificates of deposit
— 2
— 2
Total inventory securities $ 34 $ 64 $
— $ 98
Financial Assets at Fair Value as of
December 31, 2014
Level I Level II Level III Total
Cash equivalents:
Certificate of deposit $
— $ 100 $
— $ 100
Investments segregated under federal regulations:
U.S. treasuries $ 1,109 $
— $
— $ 1,109
Certificates of deposit
— 225
— 225
Total investments segregated under federal regulations $ 1,109 $ 225 $
— $ 1,334
Securities owned:
Investment securities:
Mutual funds $ 136 $
— $
— $ 136
Government and agency obligations 19
—
— 19
Equities 5
—
— 5
Corporate bonds and notes
— 1
— 1
Total investment securities $ 160 $ 1 $
— $ 161
Inventory securities:
State and municipal obligations $
— $ 40 $
— $ 40
Equities 17
—
— 17
Mutual funds 5
—
— 5
Certificates of deposit
— 3
— 3
Corporate bonds and notes
— 2
— 2
Other 1 1
— 2
Total inventory securities $ 23 $ 46 $
— $ 69</t>
  </si>
  <si>
    <t>Partnership's Financial Liabilities at Fair Value</t>
  </si>
  <si>
    <t>Financial
Liabilities at Fair Value as of
June 26, 2015
Level I Level II Level III Total
Securities sold, not yet purchased (1)
Mutual funds $ 6 $
— $
— $ 6
Corporate bonds and notes
— 1
— 1
Other
— 1
— 1
Total securities sold, not yet purchased $ 6 $ 2 $
— $ 8
(1) Securities sold, not yet repurchased
are included within accounts payable, accrued expenses and other on
the Consolidated Statements of Financial Condition.
Financial
Liabilities at Fair Value as of
December 31, 2014
Level I Level II Level III Total
Securities sold, not yet purchased:
Equities $ 2 $
— $
— $ 2
Corporate bonds and notes
— 1
— 1
Total securities sold, not yet purchased $ 2 $ 1 $
— $ 3</t>
  </si>
  <si>
    <t>Lines of Credit (Tables)</t>
  </si>
  <si>
    <t>Composition of Partnership's Aggregate Bank Lines of Credit</t>
  </si>
  <si>
    <t>The following table shows the composition of the
Partnership’s aggregate bank lines of credit in place as
of:
June 26, December 31,
2013 Credit Facility $ 400 $ 400
Uncommitted secured credit facilities 365 365
Total lines of credit $ 765 $ 765</t>
  </si>
  <si>
    <t>Partnership Capital (Tables)</t>
  </si>
  <si>
    <t>Roll Forward of Outstanding Partnership Loans</t>
  </si>
  <si>
    <t>The following table shows the roll forward of outstanding
Partnership loans for:
Six Months Ended
June 26, June 27,
Partnership loans outstanding at beginning of period $ 198 $ 215
Partnership loans issued during the period 119 84
Repayment of Partnership loans during the period (83 ) (83 )
Total Partnership loans outstanding $ 234 $ 216</t>
  </si>
  <si>
    <t>Net Capital Requirements (Tables)</t>
  </si>
  <si>
    <t>Partnership's Net Capital Figures for U.S. and Canada Broker-Dealers</t>
  </si>
  <si>
    <t xml:space="preserve">The following table shows the Partnership’s net capital
figures for its U.S. and Canada broker-dealers as of:
June 26, December 31,
U.S.:
Net capital $ 1,158 $ 999
Net capital in excess of the minimum required $ 1,103 $ 948
Net capital as a percentage of aggregate debit items 42.2 % 38.9 %
Net capital after anticipated capital withdrawals, as a percentage
of aggregate debit items 27.8 % 31.1 %
Canada:
Regulatory risk adjusted capital $ 22 $ 31
Regulatory risk adjusted capital in excess of the minimum required
to be held by IIROC $ 17 $ 27 </t>
  </si>
  <si>
    <t>Segment Information (Tables)</t>
  </si>
  <si>
    <t>Financial Information for Partnership's Reportable Segments</t>
  </si>
  <si>
    <t>The following table shows financial information for the
Partnership’s reportable segments:
Three Months Ended Six Months Ended
June 26, June 27, June 26, June 27,
Net revenue:
U.S. $ 1,634 $ 1,513 $ 3,217 $ 2,951
Canada 47 51 99 103
Total net revenue $ 1,681 $ 1,564 $ 3,316 $ 3,054
Pre-variable income:
U.S. $ 442 $ 387 $ 857 $ 746
Canada
— 2 4 7
Total pre-variable income 442 389 861 753
Variable compensation:
U.S. 215 189 416 362
Canada 5 6 9 11
Total variable compensation 220 195 425 373
Income (loss) before allocations to partners:
U.S. 227 198 441 384
Canada (5 ) (4 ) (5 ) (4 )
Total income before allocations to partners $ 222 $ 194 $ 436 $ 380</t>
  </si>
  <si>
    <t>Offsetting Assets and Liabilities (Tables)</t>
  </si>
  <si>
    <t>Schedule of Partnership's Securities Purchased Under Agreement to Resell</t>
  </si>
  <si>
    <t>The following table shows the Partnership’s securities
purchased under agreements to resell as of:
Gross Gross Net amounts Gross amounts not offset in the
Financial Securities (1) Net amount
Jun 26, 2015 $ 500
— 500
— (500 ) $
—
Dec 31, 2014 $ 634
— 634
— (634 ) $
—
(1) Actual collateral was greater than
102% of the related assets in U.S. agreements and greater than 100%
in Canada agreements for all periods presented.</t>
  </si>
  <si>
    <t>Fair Value - Additional Information (Detail) - USD ($)</t>
  </si>
  <si>
    <t>12 Months Ended</t>
  </si>
  <si>
    <t>Fair Value, Assets and Liabilities Measured on Recurring and Nonrecurring Basis [Line Items]</t>
  </si>
  <si>
    <t>Fair value of level III, assets</t>
  </si>
  <si>
    <t>Fair value of level III, liabilities</t>
  </si>
  <si>
    <t>Transfers between levels I, II and III</t>
  </si>
  <si>
    <t>Future [Member]</t>
  </si>
  <si>
    <t>Notional amounts of futures contracts outstanding</t>
  </si>
  <si>
    <t>Mark-to-market adjustment gain (loss)</t>
  </si>
  <si>
    <t>Gain (loss) related to futures contracts</t>
  </si>
  <si>
    <t>Fair Value - Partnership's Financial Assets at Fair Value (Detail) - USD ($) $ in Millions</t>
  </si>
  <si>
    <t>Dec. 31, 2013</t>
  </si>
  <si>
    <t>Cash equivalents:</t>
  </si>
  <si>
    <t>Investments segregated under federal regulations:</t>
  </si>
  <si>
    <t>Total investments segregated under federal regulations</t>
  </si>
  <si>
    <t>Investment securities:</t>
  </si>
  <si>
    <t>Total investment securities</t>
  </si>
  <si>
    <t>Inventory securities:</t>
  </si>
  <si>
    <t>Total inventory securities</t>
  </si>
  <si>
    <t>Mutual Funds [Member]</t>
  </si>
  <si>
    <t>Government and Agency Obligations [Member]</t>
  </si>
  <si>
    <t>Other [Member]</t>
  </si>
  <si>
    <t>U.S. Treasuries [Member]</t>
  </si>
  <si>
    <t>State and Municipal Obligations [Member]</t>
  </si>
  <si>
    <t>Equities [Member]</t>
  </si>
  <si>
    <t>Corporate Bonds and Notes [Member]</t>
  </si>
  <si>
    <t>Certificates of Deposit [Member]</t>
  </si>
  <si>
    <t>Level I [Member]</t>
  </si>
  <si>
    <t>Level I [Member] | Mutual Funds [Member]</t>
  </si>
  <si>
    <t>Level I [Member] | Government and Agency Obligations [Member]</t>
  </si>
  <si>
    <t>Level I [Member] | Other [Member]</t>
  </si>
  <si>
    <t>Level I [Member] | U.S. Treasuries [Member]</t>
  </si>
  <si>
    <t>Level I [Member] | Equities [Member]</t>
  </si>
  <si>
    <t>Level II [Member]</t>
  </si>
  <si>
    <t>Level II [Member] | Other [Member]</t>
  </si>
  <si>
    <t>Level II [Member] | State and Municipal Obligations [Member]</t>
  </si>
  <si>
    <t>Level II [Member] | Corporate Bonds and Notes [Member]</t>
  </si>
  <si>
    <t>Level II [Member] | Certificates of Deposit [Member]</t>
  </si>
  <si>
    <t>Fair Value - Partnership's Financial Liabilities at Fair Value (Detail) - USD ($) $ in Millions</t>
  </si>
  <si>
    <t>Securities sold, not yet purchased:</t>
  </si>
  <si>
    <t>Total securities sold, not yet purchased</t>
  </si>
  <si>
    <t>Other [Member] | Level II [Member]</t>
  </si>
  <si>
    <t>Lines of Credit - Composition of Partnership's Aggregate Bank Lines of Credit (Detail) - USD ($)</t>
  </si>
  <si>
    <t>Line of Credit Facility [Line Items]</t>
  </si>
  <si>
    <t>Line of credit facility</t>
  </si>
  <si>
    <t>2013 Credit Facility [Member]</t>
  </si>
  <si>
    <t>Uncommitted Secured Credit Facilities [Member]</t>
  </si>
  <si>
    <t>Lines of Credit - Additional Information (Detail)</t>
  </si>
  <si>
    <t>Jun. 26, 2015USD ($)Bank</t>
  </si>
  <si>
    <t>Dec. 31, 2014USD ($)</t>
  </si>
  <si>
    <t>Expiration date of unsecured revolving line of credit</t>
  </si>
  <si>
    <t>Nov. 15,
		2018</t>
  </si>
  <si>
    <t>Number of banks with which agreement made | Bank</t>
  </si>
  <si>
    <t>Number of years for unsecured revolving line of credit</t>
  </si>
  <si>
    <t>5 years</t>
  </si>
  <si>
    <t>Debt instrument basis spread on LIBOR minimum on a three day advance notice</t>
  </si>
  <si>
    <t>1.25%</t>
  </si>
  <si>
    <t>Debt instrument basis spread on LIBOR maximum on a three day advance notice</t>
  </si>
  <si>
    <t>2.00%</t>
  </si>
  <si>
    <t>Debt instrument basis spread on variable rate minimum on same day borrowing</t>
  </si>
  <si>
    <t>0.25%</t>
  </si>
  <si>
    <t>Debt instrument basis spread on variable rate maximum on same day borrowing</t>
  </si>
  <si>
    <t>1.00%</t>
  </si>
  <si>
    <t>Federal funds effective rate plus 1%</t>
  </si>
  <si>
    <t>LIBOR rate plus 1%</t>
  </si>
  <si>
    <t>Maximum leverage ratio required to be maintained by partnership</t>
  </si>
  <si>
    <t>35.00%</t>
  </si>
  <si>
    <t>Required minimum partnership capital, net of reserve for anticipated withdrawals</t>
  </si>
  <si>
    <t>Additional issuances of partnership capital</t>
  </si>
  <si>
    <t>50.00%</t>
  </si>
  <si>
    <t>Amount outstanding under credit facility</t>
  </si>
  <si>
    <t>Partnership draws against lines of credit</t>
  </si>
  <si>
    <t>Partnership Capital - Additional Information (Detail) - USD ($) $ in Millions</t>
  </si>
  <si>
    <t>Jan. 02, 2015</t>
  </si>
  <si>
    <t>Jan. 17, 2014</t>
  </si>
  <si>
    <t>Partners Capital Account [Line Items]</t>
  </si>
  <si>
    <t>Period of loans made by Partnership to general partners</t>
  </si>
  <si>
    <t>1 year</t>
  </si>
  <si>
    <t>Outstanding amount of partner loans financed through the Partnership</t>
  </si>
  <si>
    <t>Interest income from outstanding amount of general partner loan</t>
  </si>
  <si>
    <t>Limited partnership's minimum annual return rate</t>
  </si>
  <si>
    <t>7.50%</t>
  </si>
  <si>
    <t>Limited partnership's minimum return, value</t>
  </si>
  <si>
    <t>2014 Limited Partnership Offering [Member]</t>
  </si>
  <si>
    <t>Limited partnership amount registered</t>
  </si>
  <si>
    <t>Limited partnership interests issued</t>
  </si>
  <si>
    <t>Remaining limited partnership interests that may be issued</t>
  </si>
  <si>
    <t>Partnership Capital - Roll Forward of Outstanding Partnership Loans (Detail) - USD ($) $ in Millions</t>
  </si>
  <si>
    <t>Partnership loans outstanding at beginning of period</t>
  </si>
  <si>
    <t>Partnership loans issued during the period</t>
  </si>
  <si>
    <t>Repayment of Partnership loans during the period</t>
  </si>
  <si>
    <t>Total Partnership loans outstanding</t>
  </si>
  <si>
    <t>Net Capital Requirements - Additional Information (Detail) - Jun. 26, 2015 - USD ($)</t>
  </si>
  <si>
    <t>Total</t>
  </si>
  <si>
    <t>Net Capital Requirements [Abstract]</t>
  </si>
  <si>
    <t>Percentage of aggregate debit items arising from customer transactions to maintain minimum net capital requirements</t>
  </si>
  <si>
    <t>Minimum net capital requirements</t>
  </si>
  <si>
    <t>Net Capital Requirements - Partnership's Net Capital Figures for U.S. and Canada Broker-Dealers (Detail) - USD ($) $ in Millions</t>
  </si>
  <si>
    <t>United States [Member]</t>
  </si>
  <si>
    <t>Regulatory Capital Requirements</t>
  </si>
  <si>
    <t>Net capital</t>
  </si>
  <si>
    <t>Net capital in excess of the minimum required</t>
  </si>
  <si>
    <t>Net capital as a percentage of aggregate debit items</t>
  </si>
  <si>
    <t>42.20%</t>
  </si>
  <si>
    <t>38.90%</t>
  </si>
  <si>
    <t>Net capital after anticipated capital withdrawals, as a percentage of aggregate debit items</t>
  </si>
  <si>
    <t>27.80%</t>
  </si>
  <si>
    <t>31.10%</t>
  </si>
  <si>
    <t>Canada [Member]</t>
  </si>
  <si>
    <t>Regulatory risk adjusted capital</t>
  </si>
  <si>
    <t>Regulatory risk adjusted capital in excess of the minimum required to be held by IIROC</t>
  </si>
  <si>
    <t>Contingencies - Additional Information (Detail) $ in Millions</t>
  </si>
  <si>
    <t>Jun. 26, 2015USD ($)</t>
  </si>
  <si>
    <t>Minimum [Member]</t>
  </si>
  <si>
    <t>Loss Contingencies [Line Items]</t>
  </si>
  <si>
    <t>Current estimated possible loss</t>
  </si>
  <si>
    <t>Maximum [Member]</t>
  </si>
  <si>
    <t>Segment Information - Additional Information (Detail) - Segment</t>
  </si>
  <si>
    <t>Number of operating segments</t>
  </si>
  <si>
    <t>Number of reportable Segments</t>
  </si>
  <si>
    <t>Partnership's total revenue derived from one mutual fund company</t>
  </si>
  <si>
    <t>20.00%</t>
  </si>
  <si>
    <t>Segment Information - Financial Information for Partnership's Reportable Segments (Detail) - USD ($) $ in Millions</t>
  </si>
  <si>
    <t>Net revenue:</t>
  </si>
  <si>
    <t>Total net revenue</t>
  </si>
  <si>
    <t>Pre-variable income:</t>
  </si>
  <si>
    <t>Total pre-variable income</t>
  </si>
  <si>
    <t>Variable compensation:</t>
  </si>
  <si>
    <t>Total variable compensation</t>
  </si>
  <si>
    <t>Income (loss) before allocations to partners:</t>
  </si>
  <si>
    <t>Total income before allocations to partners</t>
  </si>
  <si>
    <t>Offsetting Assets and Liabilities - Schedule of Partnership's Securities Purchased Under Agreement to Resell (Detail) - USD ($) $ in Millions</t>
  </si>
  <si>
    <t>Offsetting Securities Purchased under Agreements to Resell [Abstract]</t>
  </si>
  <si>
    <t>Securities purchased under agreements to resell, Gross amounts of recognized assets</t>
  </si>
  <si>
    <t>Securities purchased under agreements to resell, Gross amounts offset in the Consolidated Statements of Financial Condition</t>
  </si>
  <si>
    <t>Securities purchased under agreements to resell, Net amounts presented in the Consolidated Statements of Financial Condition</t>
  </si>
  <si>
    <t>Securities purchased under agreements to resell, gross amounts not offset, financial instruments</t>
  </si>
  <si>
    <t>Securities purchased under agreements to resell, gross amounts not offset, securities collateral</t>
  </si>
  <si>
    <t>Securities purchased under agreements to resell, Net amount</t>
  </si>
  <si>
    <t>Offsetting Assets and Liabilities - Schedule of Partnership's Securities Purchased Under Agreement to Resell (Parenthetical) (Detail) - Minimum [Member]</t>
  </si>
  <si>
    <t>Offsetting Assets And Liabilities [Line Items]</t>
  </si>
  <si>
    <t>Actual collateral of related assets</t>
  </si>
  <si>
    <t>102.00%</t>
  </si>
  <si>
    <t>100.0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1"/>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5" t="n" r="B7">
        <v>2015</v>
      </c>
    </row>
    <row r="8" spans="1:3">
      <c s="4" t="s" r="A8">
        <v>12</v>
      </c>
      <c s="6" t="s" r="B8">
        <v>13</v>
      </c>
    </row>
    <row r="9" spans="1:3">
      <c s="4" t="s" r="A9">
        <v>14</v>
      </c>
      <c s="4" t="s" r="B9">
        <v>15</v>
      </c>
    </row>
    <row r="10" spans="1:3">
      <c s="4" t="s" r="A10">
        <v>16</v>
      </c>
      <c s="4" t="s" r="B10">
        <v>17</v>
      </c>
    </row>
    <row r="11" spans="1:3">
      <c s="4" t="s" r="A11">
        <v>18</v>
      </c>
      <c s="5" t="n" r="B11">
        <v>815917</v>
      </c>
    </row>
    <row r="12" spans="1:3">
      <c s="4" t="s" r="A12">
        <v>19</v>
      </c>
      <c s="4" t="s" r="B12">
        <v>20</v>
      </c>
    </row>
    <row r="13" spans="1:3">
      <c s="4" t="s" r="A13">
        <v>21</v>
      </c>
      <c s="4" t="s" r="B13">
        <v>22</v>
      </c>
    </row>
    <row r="14" spans="1:3">
      <c s="4" t="s" r="A14">
        <v>23</v>
      </c>
      <c s="5" t="n" r="C14">
        <v>9215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128</v>
      </c>
      <c s="2" t="s" r="B1">
        <v>1</v>
      </c>
    </row>
    <row r="2" spans="1:2">
      <c s="2" t="s" r="B2">
        <v>2</v>
      </c>
    </row>
    <row r="3" spans="1:2">
      <c s="3" t="s" r="A3">
        <v>129</v>
      </c>
    </row>
    <row r="4" spans="1:2">
      <c s="4" t="s" r="A4">
        <v>128</v>
      </c>
      <c s="4" t="s" r="B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31</v>
      </c>
      <c s="2" t="s" r="B1">
        <v>1</v>
      </c>
    </row>
    <row r="2" spans="1:2">
      <c s="2" t="s" r="B2">
        <v>2</v>
      </c>
    </row>
    <row r="3" spans="1:2">
      <c s="3" t="s" r="A3">
        <v>132</v>
      </c>
    </row>
    <row r="4" spans="1:2">
      <c s="4" t="s" r="A4">
        <v>131</v>
      </c>
      <c s="4" t="s" r="B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34</v>
      </c>
      <c s="2" t="s" r="B1">
        <v>1</v>
      </c>
    </row>
    <row r="2" spans="1:2">
      <c s="2" t="s" r="B2">
        <v>2</v>
      </c>
    </row>
    <row r="3" spans="1:2">
      <c s="3" t="s" r="A3">
        <v>135</v>
      </c>
    </row>
    <row r="4" spans="1:2">
      <c s="4" t="s" r="A4">
        <v>134</v>
      </c>
      <c s="4" t="s" r="B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137</v>
      </c>
      <c s="2" t="s" r="B1">
        <v>1</v>
      </c>
    </row>
    <row r="2" spans="1:2">
      <c s="2" t="s" r="B2">
        <v>2</v>
      </c>
    </row>
    <row r="3" spans="1:2">
      <c s="3" t="s" r="A3">
        <v>123</v>
      </c>
    </row>
    <row r="4" spans="1:2">
      <c s="4" t="s" r="A4">
        <v>137</v>
      </c>
      <c s="4" t="s" r="B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t="s" r="A1">
        <v>139</v>
      </c>
      <c s="2" t="s" r="B1">
        <v>1</v>
      </c>
    </row>
    <row r="2" spans="1:2">
      <c s="2" t="s" r="B2">
        <v>2</v>
      </c>
    </row>
    <row r="3" spans="1:2">
      <c s="3" t="s" r="A3">
        <v>140</v>
      </c>
    </row>
    <row r="4" spans="1:2">
      <c s="4" t="s" r="A4">
        <v>139</v>
      </c>
      <c s="4" t="s" r="B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s="1" t="s" r="A1">
        <v>142</v>
      </c>
      <c s="2" t="s" r="B1">
        <v>1</v>
      </c>
    </row>
    <row r="2" spans="1:2">
      <c s="2" t="s" r="B2">
        <v>2</v>
      </c>
    </row>
    <row r="3" spans="1:2">
      <c s="3" t="s" r="A3">
        <v>117</v>
      </c>
    </row>
    <row r="4" spans="1:2">
      <c s="4" t="s" r="A4">
        <v>143</v>
      </c>
      <c s="4" t="s" r="B4">
        <v>144</v>
      </c>
    </row>
    <row r="5" spans="1:2">
      <c s="4" t="s" r="A5">
        <v>119</v>
      </c>
      <c s="4" t="s" r="B5">
        <v>145</v>
      </c>
    </row>
    <row r="6" spans="1:2">
      <c s="4" t="s" r="A6">
        <v>146</v>
      </c>
      <c s="4" t="s" r="B6">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t="s" r="A1">
        <v>148</v>
      </c>
      <c s="2" t="s" r="B1">
        <v>1</v>
      </c>
    </row>
    <row r="2" spans="1:2">
      <c s="2" t="s" r="B2">
        <v>2</v>
      </c>
    </row>
    <row r="3" spans="1:2">
      <c s="3" t="s" r="A3">
        <v>120</v>
      </c>
    </row>
    <row r="4" spans="1:2">
      <c s="4" t="s" r="A4">
        <v>149</v>
      </c>
      <c s="4" t="s" r="B4">
        <v>150</v>
      </c>
    </row>
    <row r="5" spans="1:2">
      <c s="4" t="s" r="A5">
        <v>151</v>
      </c>
      <c s="4" t="s" r="B5">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t="s" r="A1">
        <v>153</v>
      </c>
      <c s="2" t="s" r="B1">
        <v>1</v>
      </c>
    </row>
    <row r="2" spans="1:2">
      <c s="2" t="s" r="B2">
        <v>2</v>
      </c>
    </row>
    <row r="3" spans="1:2">
      <c s="3" t="s" r="A3">
        <v>123</v>
      </c>
    </row>
    <row r="4" spans="1:2">
      <c s="4" t="s" r="A4">
        <v>154</v>
      </c>
      <c s="4" t="s" r="B4">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t="s" r="A1">
        <v>156</v>
      </c>
      <c s="2" t="s" r="B1">
        <v>1</v>
      </c>
    </row>
    <row r="2" spans="1:2">
      <c s="2" t="s" r="B2">
        <v>2</v>
      </c>
    </row>
    <row r="3" spans="1:2">
      <c s="3" t="s" r="A3">
        <v>126</v>
      </c>
    </row>
    <row r="4" spans="1:2">
      <c s="4" t="s" r="A4">
        <v>157</v>
      </c>
      <c s="4" t="s" r="B4">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t="s" r="A1">
        <v>159</v>
      </c>
      <c s="2" t="s" r="B1">
        <v>1</v>
      </c>
    </row>
    <row r="2" spans="1:2">
      <c s="2" t="s" r="B2">
        <v>2</v>
      </c>
    </row>
    <row r="3" spans="1:2">
      <c s="3" t="s" r="A3">
        <v>129</v>
      </c>
    </row>
    <row r="4" spans="1:2">
      <c s="4" t="s" r="A4">
        <v>160</v>
      </c>
      <c s="4" t="s" r="B4">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4</v>
      </c>
      <c s="2" t="s" r="B1">
        <v>2</v>
      </c>
      <c s="2" t="s" r="C1">
        <v>25</v>
      </c>
    </row>
    <row r="2" spans="1:3">
      <c s="3" t="s" r="A2">
        <v>26</v>
      </c>
    </row>
    <row r="3" spans="1:3">
      <c s="4" t="s" r="A3">
        <v>27</v>
      </c>
      <c s="7" t="n" r="B3">
        <v>1040</v>
      </c>
      <c s="7" t="n" r="C3">
        <v>1033</v>
      </c>
    </row>
    <row r="4" spans="1:3">
      <c s="4" t="s" r="A4">
        <v>28</v>
      </c>
      <c s="5" t="n" r="B4">
        <v>8711</v>
      </c>
      <c s="5" t="n" r="C4">
        <v>8848</v>
      </c>
    </row>
    <row r="5" spans="1:3">
      <c s="4" t="s" r="A5">
        <v>29</v>
      </c>
      <c s="5" t="n" r="B5">
        <v>500</v>
      </c>
      <c s="5" t="n" r="C5">
        <v>634</v>
      </c>
    </row>
    <row r="6" spans="1:3">
      <c s="3" t="s" r="A6">
        <v>30</v>
      </c>
    </row>
    <row r="7" spans="1:3">
      <c s="4" t="s" r="A7">
        <v>31</v>
      </c>
      <c s="5" t="n" r="B7">
        <v>2960</v>
      </c>
      <c s="5" t="n" r="C7">
        <v>2789</v>
      </c>
    </row>
    <row r="8" spans="1:3">
      <c s="4" t="s" r="A8">
        <v>32</v>
      </c>
      <c s="5" t="n" r="B8">
        <v>489</v>
      </c>
      <c s="5" t="n" r="C8">
        <v>437</v>
      </c>
    </row>
    <row r="9" spans="1:3">
      <c s="4" t="s" r="A9">
        <v>33</v>
      </c>
      <c s="5" t="n" r="B9">
        <v>117</v>
      </c>
      <c s="5" t="n" r="C9">
        <v>122</v>
      </c>
    </row>
    <row r="10" spans="1:3">
      <c s="3" t="s" r="A10">
        <v>34</v>
      </c>
    </row>
    <row r="11" spans="1:3">
      <c s="4" t="s" r="A11">
        <v>35</v>
      </c>
      <c s="5" t="n" r="B11">
        <v>211</v>
      </c>
      <c s="5" t="n" r="C11">
        <v>161</v>
      </c>
    </row>
    <row r="12" spans="1:3">
      <c s="4" t="s" r="A12">
        <v>36</v>
      </c>
      <c s="5" t="n" r="B12">
        <v>98</v>
      </c>
      <c s="5" t="n" r="C12">
        <v>69</v>
      </c>
    </row>
    <row r="13" spans="1:3">
      <c s="4" t="s" r="A13">
        <v>37</v>
      </c>
      <c s="5" t="n" r="B13">
        <v>552</v>
      </c>
      <c s="5" t="n" r="C13">
        <v>549</v>
      </c>
    </row>
    <row r="14" spans="1:3">
      <c s="4" t="s" r="A14">
        <v>38</v>
      </c>
      <c s="5" t="n" r="B14">
        <v>123</v>
      </c>
      <c s="5" t="n" r="C14">
        <v>128</v>
      </c>
    </row>
    <row r="15" spans="1:3">
      <c s="4" t="s" r="A15">
        <v>39</v>
      </c>
      <c s="5" t="n" r="B15">
        <v>14801</v>
      </c>
      <c s="5" t="n" r="C15">
        <v>14770</v>
      </c>
    </row>
    <row r="16" spans="1:3">
      <c s="3" t="s" r="A16">
        <v>40</v>
      </c>
    </row>
    <row r="17" spans="1:3">
      <c s="4" t="s" r="A17">
        <v>31</v>
      </c>
      <c s="5" t="n" r="B17">
        <v>11197</v>
      </c>
      <c s="5" t="n" r="C17">
        <v>11320</v>
      </c>
    </row>
    <row r="18" spans="1:3">
      <c s="4" t="s" r="A18">
        <v>33</v>
      </c>
      <c s="5" t="n" r="B18">
        <v>125</v>
      </c>
      <c s="5" t="n" r="C18">
        <v>88</v>
      </c>
    </row>
    <row r="19" spans="1:3">
      <c s="4" t="s" r="A19">
        <v>41</v>
      </c>
      <c s="5" t="n" r="B19">
        <v>777</v>
      </c>
      <c s="5" t="n" r="C19">
        <v>980</v>
      </c>
    </row>
    <row r="20" spans="1:3">
      <c s="4" t="s" r="A20">
        <v>42</v>
      </c>
      <c s="5" t="n" r="B20">
        <v>256</v>
      </c>
      <c s="5" t="n" r="C20">
        <v>161</v>
      </c>
    </row>
    <row r="21" spans="1:3">
      <c s="4" t="s" r="A21">
        <v>43</v>
      </c>
      <c s="5" t="n" r="B21">
        <v>2</v>
      </c>
      <c s="5" t="n" r="C21">
        <v>3</v>
      </c>
    </row>
    <row r="22" spans="1:3">
      <c s="4" t="s" r="A22">
        <v>44</v>
      </c>
      <c s="7" t="n" r="B22">
        <v>12357</v>
      </c>
      <c s="7" t="n" r="C22">
        <v>12552</v>
      </c>
    </row>
    <row r="23" spans="1:3">
      <c s="4" t="s" r="A23">
        <v>45</v>
      </c>
    </row>
    <row r="24" spans="1:3">
      <c s="4" t="s" r="A24">
        <v>46</v>
      </c>
      <c s="7" t="n" r="B24">
        <v>2312</v>
      </c>
      <c s="7" t="n" r="C24">
        <v>1973</v>
      </c>
    </row>
    <row r="25" spans="1:3">
      <c s="4" t="s" r="A25">
        <v>47</v>
      </c>
      <c s="5" t="n" r="B25">
        <v>132</v>
      </c>
      <c s="5" t="n" r="C25">
        <v>245</v>
      </c>
    </row>
    <row r="26" spans="1:3">
      <c s="4" t="s" r="A26">
        <v>48</v>
      </c>
      <c s="5" t="n" r="B26">
        <v>2444</v>
      </c>
      <c s="5" t="n" r="C26">
        <v>2218</v>
      </c>
    </row>
    <row r="27" spans="1:3">
      <c s="4" t="s" r="A27">
        <v>49</v>
      </c>
      <c s="5" t="n" r="B27">
        <v>14801</v>
      </c>
      <c s="5" t="n" r="C27">
        <v>14770</v>
      </c>
    </row>
    <row r="28" spans="1:3">
      <c s="4" t="s" r="A28">
        <v>50</v>
      </c>
    </row>
    <row r="29" spans="1:3">
      <c s="3" t="s" r="A29">
        <v>40</v>
      </c>
    </row>
    <row r="30" spans="1:3">
      <c s="4" t="s" r="A30">
        <v>46</v>
      </c>
      <c s="5" t="n" r="B30">
        <v>923</v>
      </c>
      <c s="5" t="n" r="C30">
        <v>632</v>
      </c>
    </row>
    <row r="31" spans="1:3">
      <c s="4" t="s" r="A31">
        <v>51</v>
      </c>
    </row>
    <row r="32" spans="1:3">
      <c s="3" t="s" r="A32">
        <v>40</v>
      </c>
    </row>
    <row r="33" spans="1:3">
      <c s="4" t="s" r="A33">
        <v>46</v>
      </c>
      <c s="5" t="n" r="B33">
        <v>370</v>
      </c>
      <c s="5" t="n" r="C33">
        <v>335</v>
      </c>
    </row>
    <row r="34" spans="1:3">
      <c s="4" t="s" r="A34">
        <v>52</v>
      </c>
    </row>
    <row r="35" spans="1:3">
      <c s="3" t="s" r="A35">
        <v>40</v>
      </c>
    </row>
    <row r="36" spans="1:3">
      <c s="4" t="s" r="A36">
        <v>46</v>
      </c>
      <c s="7" t="n" r="B36">
        <v>1019</v>
      </c>
      <c s="7" t="n" r="C36">
        <v>10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t="s" r="A1">
        <v>162</v>
      </c>
      <c s="2" t="s" r="B1">
        <v>1</v>
      </c>
    </row>
    <row r="2" spans="1:2">
      <c s="2" t="s" r="B2">
        <v>2</v>
      </c>
    </row>
    <row r="3" spans="1:2">
      <c s="3" t="s" r="A3">
        <v>135</v>
      </c>
    </row>
    <row r="4" spans="1:2">
      <c s="4" t="s" r="A4">
        <v>163</v>
      </c>
      <c s="4" t="s" r="B4">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t="s" r="A1">
        <v>165</v>
      </c>
      <c s="2" t="s" r="B1">
        <v>1</v>
      </c>
    </row>
    <row r="2" spans="1:2">
      <c s="2" t="s" r="B2">
        <v>2</v>
      </c>
    </row>
    <row r="3" spans="1:2">
      <c s="3" t="s" r="A3">
        <v>123</v>
      </c>
    </row>
    <row r="4" spans="1:2">
      <c s="4" t="s" r="A4">
        <v>166</v>
      </c>
      <c s="4" t="s" r="B4">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t="s" r="A1">
        <v>168</v>
      </c>
      <c s="2" t="s" r="B1">
        <v>54</v>
      </c>
      <c s="2" t="s" r="D1">
        <v>1</v>
      </c>
      <c s="2" t="s" r="F1">
        <v>169</v>
      </c>
    </row>
    <row r="2" spans="1:6">
      <c s="2" t="s" r="B2">
        <v>2</v>
      </c>
      <c s="2" t="s" r="C2">
        <v>55</v>
      </c>
      <c s="2" t="s" r="D2">
        <v>2</v>
      </c>
      <c s="2" t="s" r="E2">
        <v>55</v>
      </c>
      <c s="2" t="s" r="F2">
        <v>25</v>
      </c>
    </row>
    <row r="3" spans="1:6">
      <c s="3" t="s" r="A3">
        <v>170</v>
      </c>
    </row>
    <row r="4" spans="1:6">
      <c s="4" t="s" r="A4">
        <v>171</v>
      </c>
      <c s="7" t="n" r="D4">
        <v>0</v>
      </c>
      <c s="7" t="n" r="F4">
        <v>0</v>
      </c>
    </row>
    <row r="5" spans="1:6">
      <c s="4" t="s" r="A5">
        <v>172</v>
      </c>
      <c s="5" t="n" r="D5">
        <v>0</v>
      </c>
      <c s="5" t="n" r="F5">
        <v>0</v>
      </c>
    </row>
    <row r="6" spans="1:6">
      <c s="4" t="s" r="A6">
        <v>173</v>
      </c>
      <c s="5" t="n" r="D6">
        <v>0</v>
      </c>
      <c s="5" t="n" r="F6">
        <v>0</v>
      </c>
    </row>
    <row r="7" spans="1:6">
      <c s="4" t="s" r="A7">
        <v>174</v>
      </c>
    </row>
    <row r="8" spans="1:6">
      <c s="3" t="s" r="A8">
        <v>170</v>
      </c>
    </row>
    <row r="9" spans="1:6">
      <c s="4" t="s" r="A9">
        <v>175</v>
      </c>
      <c s="7" t="n" r="B9">
        <v>7000000</v>
      </c>
      <c s="5" t="n" r="D9">
        <v>7000000</v>
      </c>
      <c s="5" t="n" r="F9">
        <v>8000000</v>
      </c>
    </row>
    <row r="10" spans="1:6">
      <c s="4" t="s" r="A10">
        <v>176</v>
      </c>
      <c s="5" t="n" r="B10">
        <v>52000</v>
      </c>
      <c s="5" t="n" r="D10">
        <v>52000</v>
      </c>
      <c s="7" t="n" r="F10">
        <v>-18000</v>
      </c>
    </row>
    <row r="11" spans="1:6">
      <c s="4" t="s" r="A11">
        <v>177</v>
      </c>
      <c s="7" t="n" r="B11">
        <v>435000</v>
      </c>
      <c s="7" t="n" r="C11">
        <v>-180000</v>
      </c>
      <c s="7" t="n" r="D11">
        <v>162000</v>
      </c>
      <c s="7" t="n" r="E11">
        <v>-503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9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t="s" r="A1">
        <v>178</v>
      </c>
      <c s="2" t="s" r="B1">
        <v>2</v>
      </c>
      <c s="2" t="s" r="C1">
        <v>25</v>
      </c>
      <c s="2" t="s" r="D1">
        <v>55</v>
      </c>
      <c s="2" t="s" r="E1">
        <v>179</v>
      </c>
    </row>
    <row r="2" spans="1:5">
      <c s="3" t="s" r="A2">
        <v>180</v>
      </c>
    </row>
    <row r="3" spans="1:5">
      <c s="4" t="s" r="A3">
        <v>27</v>
      </c>
      <c s="7" t="n" r="B3">
        <v>1040</v>
      </c>
      <c s="7" t="n" r="C3">
        <v>1033</v>
      </c>
      <c s="7" t="n" r="D3">
        <v>536</v>
      </c>
      <c s="7" t="n" r="E3">
        <v>600</v>
      </c>
    </row>
    <row r="4" spans="1:5">
      <c s="3" t="s" r="A4">
        <v>181</v>
      </c>
    </row>
    <row r="5" spans="1:5">
      <c s="4" t="s" r="A5">
        <v>182</v>
      </c>
      <c s="5" t="n" r="B5">
        <v>2457</v>
      </c>
      <c s="5" t="n" r="C5">
        <v>1334</v>
      </c>
    </row>
    <row r="6" spans="1:5">
      <c s="3" t="s" r="A6">
        <v>183</v>
      </c>
    </row>
    <row r="7" spans="1:5">
      <c s="4" t="s" r="A7">
        <v>184</v>
      </c>
      <c s="5" t="n" r="B7">
        <v>211</v>
      </c>
      <c s="5" t="n" r="C7">
        <v>161</v>
      </c>
    </row>
    <row r="8" spans="1:5">
      <c s="3" t="s" r="A8">
        <v>185</v>
      </c>
    </row>
    <row r="9" spans="1:5">
      <c s="4" t="s" r="A9">
        <v>186</v>
      </c>
      <c s="5" t="n" r="B9">
        <v>98</v>
      </c>
      <c s="5" t="n" r="C9">
        <v>69</v>
      </c>
    </row>
    <row r="10" spans="1:5">
      <c s="4" t="s" r="A10">
        <v>187</v>
      </c>
    </row>
    <row r="11" spans="1:5">
      <c s="3" t="s" r="A11">
        <v>183</v>
      </c>
    </row>
    <row r="12" spans="1:5">
      <c s="4" t="s" r="A12">
        <v>184</v>
      </c>
      <c s="5" t="n" r="B12">
        <v>187</v>
      </c>
      <c s="5" t="n" r="C12">
        <v>136</v>
      </c>
    </row>
    <row r="13" spans="1:5">
      <c s="3" t="s" r="A13">
        <v>185</v>
      </c>
    </row>
    <row r="14" spans="1:5">
      <c s="4" t="s" r="A14">
        <v>186</v>
      </c>
      <c s="5" t="n" r="B14">
        <v>6</v>
      </c>
      <c s="5" t="n" r="C14">
        <v>5</v>
      </c>
    </row>
    <row r="15" spans="1:5">
      <c s="4" t="s" r="A15">
        <v>188</v>
      </c>
    </row>
    <row r="16" spans="1:5">
      <c s="3" t="s" r="A16">
        <v>183</v>
      </c>
    </row>
    <row r="17" spans="1:5">
      <c s="4" t="s" r="A17">
        <v>184</v>
      </c>
      <c s="5" t="n" r="B17">
        <v>19</v>
      </c>
      <c s="5" t="n" r="C17">
        <v>19</v>
      </c>
    </row>
    <row r="18" spans="1:5">
      <c s="4" t="s" r="A18">
        <v>189</v>
      </c>
    </row>
    <row r="19" spans="1:5">
      <c s="3" t="s" r="A19">
        <v>185</v>
      </c>
    </row>
    <row r="20" spans="1:5">
      <c s="4" t="s" r="A20">
        <v>186</v>
      </c>
      <c s="5" t="n" r="C20">
        <v>2</v>
      </c>
    </row>
    <row r="21" spans="1:5">
      <c s="4" t="s" r="A21">
        <v>190</v>
      </c>
    </row>
    <row r="22" spans="1:5">
      <c s="3" t="s" r="A22">
        <v>181</v>
      </c>
    </row>
    <row r="23" spans="1:5">
      <c s="4" t="s" r="A23">
        <v>182</v>
      </c>
      <c s="5" t="n" r="B23">
        <v>2207</v>
      </c>
      <c s="5" t="n" r="C23">
        <v>1109</v>
      </c>
    </row>
    <row r="24" spans="1:5">
      <c s="4" t="s" r="A24">
        <v>191</v>
      </c>
    </row>
    <row r="25" spans="1:5">
      <c s="3" t="s" r="A25">
        <v>185</v>
      </c>
    </row>
    <row r="26" spans="1:5">
      <c s="4" t="s" r="A26">
        <v>186</v>
      </c>
      <c s="5" t="n" r="B26">
        <v>59</v>
      </c>
      <c s="5" t="n" r="C26">
        <v>40</v>
      </c>
    </row>
    <row r="27" spans="1:5">
      <c s="4" t="s" r="A27">
        <v>192</v>
      </c>
    </row>
    <row r="28" spans="1:5">
      <c s="3" t="s" r="A28">
        <v>183</v>
      </c>
    </row>
    <row r="29" spans="1:5">
      <c s="4" t="s" r="A29">
        <v>184</v>
      </c>
      <c s="5" t="n" r="B29">
        <v>4</v>
      </c>
      <c s="5" t="n" r="C29">
        <v>5</v>
      </c>
    </row>
    <row r="30" spans="1:5">
      <c s="3" t="s" r="A30">
        <v>185</v>
      </c>
    </row>
    <row r="31" spans="1:5">
      <c s="4" t="s" r="A31">
        <v>186</v>
      </c>
      <c s="5" t="n" r="B31">
        <v>28</v>
      </c>
      <c s="5" t="n" r="C31">
        <v>17</v>
      </c>
    </row>
    <row r="32" spans="1:5">
      <c s="4" t="s" r="A32">
        <v>193</v>
      </c>
    </row>
    <row r="33" spans="1:5">
      <c s="3" t="s" r="A33">
        <v>183</v>
      </c>
    </row>
    <row r="34" spans="1:5">
      <c s="4" t="s" r="A34">
        <v>184</v>
      </c>
      <c s="5" t="n" r="B34">
        <v>1</v>
      </c>
      <c s="5" t="n" r="C34">
        <v>1</v>
      </c>
    </row>
    <row r="35" spans="1:5">
      <c s="3" t="s" r="A35">
        <v>185</v>
      </c>
    </row>
    <row r="36" spans="1:5">
      <c s="4" t="s" r="A36">
        <v>186</v>
      </c>
      <c s="5" t="n" r="B36">
        <v>3</v>
      </c>
      <c s="5" t="n" r="C36">
        <v>2</v>
      </c>
    </row>
    <row r="37" spans="1:5">
      <c s="4" t="s" r="A37">
        <v>194</v>
      </c>
    </row>
    <row r="38" spans="1:5">
      <c s="3" t="s" r="A38">
        <v>180</v>
      </c>
    </row>
    <row r="39" spans="1:5">
      <c s="4" t="s" r="A39">
        <v>27</v>
      </c>
      <c s="5" t="n" r="B39">
        <v>150</v>
      </c>
      <c s="5" t="n" r="C39">
        <v>100</v>
      </c>
    </row>
    <row r="40" spans="1:5">
      <c s="3" t="s" r="A40">
        <v>181</v>
      </c>
    </row>
    <row r="41" spans="1:5">
      <c s="4" t="s" r="A41">
        <v>182</v>
      </c>
      <c s="5" t="n" r="B41">
        <v>250</v>
      </c>
      <c s="5" t="n" r="C41">
        <v>225</v>
      </c>
    </row>
    <row r="42" spans="1:5">
      <c s="3" t="s" r="A42">
        <v>185</v>
      </c>
    </row>
    <row r="43" spans="1:5">
      <c s="4" t="s" r="A43">
        <v>186</v>
      </c>
      <c s="5" t="n" r="B43">
        <v>2</v>
      </c>
      <c s="5" t="n" r="C43">
        <v>3</v>
      </c>
    </row>
    <row r="44" spans="1:5">
      <c s="4" t="s" r="A44">
        <v>195</v>
      </c>
    </row>
    <row r="45" spans="1:5">
      <c s="3" t="s" r="A45">
        <v>181</v>
      </c>
    </row>
    <row r="46" spans="1:5">
      <c s="4" t="s" r="A46">
        <v>182</v>
      </c>
      <c s="5" t="n" r="B46">
        <v>2207</v>
      </c>
      <c s="5" t="n" r="C46">
        <v>1109</v>
      </c>
    </row>
    <row r="47" spans="1:5">
      <c s="3" t="s" r="A47">
        <v>183</v>
      </c>
    </row>
    <row r="48" spans="1:5">
      <c s="4" t="s" r="A48">
        <v>184</v>
      </c>
      <c s="5" t="n" r="B48">
        <v>210</v>
      </c>
      <c s="5" t="n" r="C48">
        <v>160</v>
      </c>
    </row>
    <row r="49" spans="1:5">
      <c s="3" t="s" r="A49">
        <v>185</v>
      </c>
    </row>
    <row r="50" spans="1:5">
      <c s="4" t="s" r="A50">
        <v>186</v>
      </c>
      <c s="5" t="n" r="B50">
        <v>34</v>
      </c>
      <c s="5" t="n" r="C50">
        <v>23</v>
      </c>
    </row>
    <row r="51" spans="1:5">
      <c s="4" t="s" r="A51">
        <v>196</v>
      </c>
    </row>
    <row r="52" spans="1:5">
      <c s="3" t="s" r="A52">
        <v>183</v>
      </c>
    </row>
    <row r="53" spans="1:5">
      <c s="4" t="s" r="A53">
        <v>184</v>
      </c>
      <c s="5" t="n" r="B53">
        <v>187</v>
      </c>
      <c s="5" t="n" r="C53">
        <v>136</v>
      </c>
    </row>
    <row r="54" spans="1:5">
      <c s="3" t="s" r="A54">
        <v>185</v>
      </c>
    </row>
    <row r="55" spans="1:5">
      <c s="4" t="s" r="A55">
        <v>186</v>
      </c>
      <c s="5" t="n" r="B55">
        <v>6</v>
      </c>
      <c s="5" t="n" r="C55">
        <v>5</v>
      </c>
    </row>
    <row r="56" spans="1:5">
      <c s="4" t="s" r="A56">
        <v>197</v>
      </c>
    </row>
    <row r="57" spans="1:5">
      <c s="3" t="s" r="A57">
        <v>183</v>
      </c>
    </row>
    <row r="58" spans="1:5">
      <c s="4" t="s" r="A58">
        <v>184</v>
      </c>
      <c s="5" t="n" r="B58">
        <v>19</v>
      </c>
      <c s="5" t="n" r="C58">
        <v>19</v>
      </c>
    </row>
    <row r="59" spans="1:5">
      <c s="4" t="s" r="A59">
        <v>198</v>
      </c>
    </row>
    <row r="60" spans="1:5">
      <c s="3" t="s" r="A60">
        <v>185</v>
      </c>
    </row>
    <row r="61" spans="1:5">
      <c s="4" t="s" r="A61">
        <v>186</v>
      </c>
      <c s="5" t="n" r="C61">
        <v>1</v>
      </c>
    </row>
    <row r="62" spans="1:5">
      <c s="4" t="s" r="A62">
        <v>199</v>
      </c>
    </row>
    <row r="63" spans="1:5">
      <c s="3" t="s" r="A63">
        <v>181</v>
      </c>
    </row>
    <row r="64" spans="1:5">
      <c s="4" t="s" r="A64">
        <v>182</v>
      </c>
      <c s="5" t="n" r="B64">
        <v>2207</v>
      </c>
      <c s="5" t="n" r="C64">
        <v>1109</v>
      </c>
    </row>
    <row r="65" spans="1:5">
      <c s="4" t="s" r="A65">
        <v>200</v>
      </c>
    </row>
    <row r="66" spans="1:5">
      <c s="3" t="s" r="A66">
        <v>183</v>
      </c>
    </row>
    <row r="67" spans="1:5">
      <c s="4" t="s" r="A67">
        <v>184</v>
      </c>
      <c s="5" t="n" r="B67">
        <v>4</v>
      </c>
      <c s="5" t="n" r="C67">
        <v>5</v>
      </c>
    </row>
    <row r="68" spans="1:5">
      <c s="3" t="s" r="A68">
        <v>185</v>
      </c>
    </row>
    <row r="69" spans="1:5">
      <c s="4" t="s" r="A69">
        <v>186</v>
      </c>
      <c s="5" t="n" r="B69">
        <v>28</v>
      </c>
      <c s="5" t="n" r="C69">
        <v>17</v>
      </c>
    </row>
    <row r="70" spans="1:5">
      <c s="4" t="s" r="A70">
        <v>201</v>
      </c>
    </row>
    <row r="71" spans="1:5">
      <c s="3" t="s" r="A71">
        <v>181</v>
      </c>
    </row>
    <row r="72" spans="1:5">
      <c s="4" t="s" r="A72">
        <v>182</v>
      </c>
      <c s="5" t="n" r="B72">
        <v>250</v>
      </c>
      <c s="5" t="n" r="C72">
        <v>225</v>
      </c>
    </row>
    <row r="73" spans="1:5">
      <c s="3" t="s" r="A73">
        <v>183</v>
      </c>
    </row>
    <row r="74" spans="1:5">
      <c s="4" t="s" r="A74">
        <v>184</v>
      </c>
      <c s="5" t="n" r="B74">
        <v>1</v>
      </c>
      <c s="5" t="n" r="C74">
        <v>1</v>
      </c>
    </row>
    <row r="75" spans="1:5">
      <c s="3" t="s" r="A75">
        <v>185</v>
      </c>
    </row>
    <row r="76" spans="1:5">
      <c s="4" t="s" r="A76">
        <v>186</v>
      </c>
      <c s="5" t="n" r="B76">
        <v>64</v>
      </c>
      <c s="5" t="n" r="C76">
        <v>46</v>
      </c>
    </row>
    <row r="77" spans="1:5">
      <c s="4" t="s" r="A77">
        <v>202</v>
      </c>
    </row>
    <row r="78" spans="1:5">
      <c s="3" t="s" r="A78">
        <v>185</v>
      </c>
    </row>
    <row r="79" spans="1:5">
      <c s="4" t="s" r="A79">
        <v>186</v>
      </c>
      <c s="5" t="n" r="C79">
        <v>1</v>
      </c>
    </row>
    <row r="80" spans="1:5">
      <c s="4" t="s" r="A80">
        <v>203</v>
      </c>
    </row>
    <row r="81" spans="1:5">
      <c s="3" t="s" r="A81">
        <v>185</v>
      </c>
    </row>
    <row r="82" spans="1:5">
      <c s="4" t="s" r="A82">
        <v>186</v>
      </c>
      <c s="5" t="n" r="B82">
        <v>59</v>
      </c>
      <c s="5" t="n" r="C82">
        <v>40</v>
      </c>
    </row>
    <row r="83" spans="1:5">
      <c s="4" t="s" r="A83">
        <v>204</v>
      </c>
    </row>
    <row r="84" spans="1:5">
      <c s="3" t="s" r="A84">
        <v>183</v>
      </c>
    </row>
    <row r="85" spans="1:5">
      <c s="4" t="s" r="A85">
        <v>184</v>
      </c>
      <c s="5" t="n" r="B85">
        <v>1</v>
      </c>
      <c s="5" t="n" r="C85">
        <v>1</v>
      </c>
    </row>
    <row r="86" spans="1:5">
      <c s="3" t="s" r="A86">
        <v>185</v>
      </c>
    </row>
    <row r="87" spans="1:5">
      <c s="4" t="s" r="A87">
        <v>186</v>
      </c>
      <c s="5" t="n" r="B87">
        <v>3</v>
      </c>
      <c s="5" t="n" r="C87">
        <v>2</v>
      </c>
    </row>
    <row r="88" spans="1:5">
      <c s="4" t="s" r="A88">
        <v>205</v>
      </c>
    </row>
    <row r="89" spans="1:5">
      <c s="3" t="s" r="A89">
        <v>180</v>
      </c>
    </row>
    <row r="90" spans="1:5">
      <c s="4" t="s" r="A90">
        <v>27</v>
      </c>
      <c s="5" t="n" r="B90">
        <v>150</v>
      </c>
      <c s="5" t="n" r="C90">
        <v>100</v>
      </c>
    </row>
    <row r="91" spans="1:5">
      <c s="3" t="s" r="A91">
        <v>181</v>
      </c>
    </row>
    <row r="92" spans="1:5">
      <c s="4" t="s" r="A92">
        <v>182</v>
      </c>
      <c s="5" t="n" r="B92">
        <v>250</v>
      </c>
      <c s="5" t="n" r="C92">
        <v>225</v>
      </c>
    </row>
    <row r="93" spans="1:5">
      <c s="3" t="s" r="A93">
        <v>185</v>
      </c>
    </row>
    <row r="94" spans="1:5">
      <c s="4" t="s" r="A94">
        <v>186</v>
      </c>
      <c s="7" t="n" r="B94">
        <v>2</v>
      </c>
      <c s="7" t="n" r="C94">
        <v>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06</v>
      </c>
      <c s="2" t="s" r="B1">
        <v>2</v>
      </c>
      <c s="2" t="s" r="C1">
        <v>25</v>
      </c>
    </row>
    <row r="2" spans="1:3">
      <c s="3" t="s" r="A2">
        <v>207</v>
      </c>
    </row>
    <row r="3" spans="1:3">
      <c s="4" t="s" r="A3">
        <v>208</v>
      </c>
      <c s="7" t="n" r="B3">
        <v>8</v>
      </c>
      <c s="7" t="n" r="C3">
        <v>3</v>
      </c>
    </row>
    <row r="4" spans="1:3">
      <c s="4" t="s" r="A4">
        <v>187</v>
      </c>
    </row>
    <row r="5" spans="1:3">
      <c s="3" t="s" r="A5">
        <v>207</v>
      </c>
    </row>
    <row r="6" spans="1:3">
      <c s="4" t="s" r="A6">
        <v>208</v>
      </c>
      <c s="5" t="n" r="B6">
        <v>6</v>
      </c>
    </row>
    <row r="7" spans="1:3">
      <c s="4" t="s" r="A7">
        <v>193</v>
      </c>
    </row>
    <row r="8" spans="1:3">
      <c s="3" t="s" r="A8">
        <v>207</v>
      </c>
    </row>
    <row r="9" spans="1:3">
      <c s="4" t="s" r="A9">
        <v>208</v>
      </c>
      <c s="5" t="n" r="B9">
        <v>1</v>
      </c>
      <c s="5" t="n" r="C9">
        <v>1</v>
      </c>
    </row>
    <row r="10" spans="1:3">
      <c s="4" t="s" r="A10">
        <v>192</v>
      </c>
    </row>
    <row r="11" spans="1:3">
      <c s="3" t="s" r="A11">
        <v>207</v>
      </c>
    </row>
    <row r="12" spans="1:3">
      <c s="4" t="s" r="A12">
        <v>208</v>
      </c>
      <c s="5" t="n" r="C12">
        <v>2</v>
      </c>
    </row>
    <row r="13" spans="1:3">
      <c s="4" t="s" r="A13">
        <v>195</v>
      </c>
    </row>
    <row r="14" spans="1:3">
      <c s="3" t="s" r="A14">
        <v>207</v>
      </c>
    </row>
    <row r="15" spans="1:3">
      <c s="4" t="s" r="A15">
        <v>208</v>
      </c>
      <c s="5" t="n" r="B15">
        <v>6</v>
      </c>
      <c s="5" t="n" r="C15">
        <v>2</v>
      </c>
    </row>
    <row r="16" spans="1:3">
      <c s="4" t="s" r="A16">
        <v>196</v>
      </c>
    </row>
    <row r="17" spans="1:3">
      <c s="3" t="s" r="A17">
        <v>207</v>
      </c>
    </row>
    <row r="18" spans="1:3">
      <c s="4" t="s" r="A18">
        <v>208</v>
      </c>
      <c s="5" t="n" r="B18">
        <v>6</v>
      </c>
    </row>
    <row r="19" spans="1:3">
      <c s="4" t="s" r="A19">
        <v>200</v>
      </c>
    </row>
    <row r="20" spans="1:3">
      <c s="3" t="s" r="A20">
        <v>207</v>
      </c>
    </row>
    <row r="21" spans="1:3">
      <c s="4" t="s" r="A21">
        <v>208</v>
      </c>
      <c s="5" t="n" r="C21">
        <v>2</v>
      </c>
    </row>
    <row r="22" spans="1:3">
      <c s="4" t="s" r="A22">
        <v>201</v>
      </c>
    </row>
    <row r="23" spans="1:3">
      <c s="3" t="s" r="A23">
        <v>207</v>
      </c>
    </row>
    <row r="24" spans="1:3">
      <c s="4" t="s" r="A24">
        <v>208</v>
      </c>
      <c s="5" t="n" r="B24">
        <v>2</v>
      </c>
      <c s="5" t="n" r="C24">
        <v>1</v>
      </c>
    </row>
    <row r="25" spans="1:3">
      <c s="4" t="s" r="A25">
        <v>204</v>
      </c>
    </row>
    <row r="26" spans="1:3">
      <c s="3" t="s" r="A26">
        <v>207</v>
      </c>
    </row>
    <row r="27" spans="1:3">
      <c s="4" t="s" r="A27">
        <v>208</v>
      </c>
      <c s="5" t="n" r="B27">
        <v>1</v>
      </c>
      <c s="7" t="n" r="C27">
        <v>1</v>
      </c>
    </row>
    <row r="28" spans="1:3">
      <c s="4" t="s" r="A28">
        <v>189</v>
      </c>
    </row>
    <row r="29" spans="1:3">
      <c s="3" t="s" r="A29">
        <v>207</v>
      </c>
    </row>
    <row r="30" spans="1:3">
      <c s="4" t="s" r="A30">
        <v>208</v>
      </c>
      <c s="5" t="n" r="B30">
        <v>1</v>
      </c>
    </row>
    <row r="31" spans="1:3">
      <c s="4" t="s" r="A31">
        <v>209</v>
      </c>
    </row>
    <row r="32" spans="1:3">
      <c s="3" t="s" r="A32">
        <v>207</v>
      </c>
    </row>
    <row r="33" spans="1:3">
      <c s="4" t="s" r="A33">
        <v>208</v>
      </c>
      <c s="7" t="n" r="B33">
        <v>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10</v>
      </c>
      <c s="2" t="s" r="B1">
        <v>2</v>
      </c>
      <c s="2" t="s" r="C1">
        <v>25</v>
      </c>
    </row>
    <row r="2" spans="1:3">
      <c s="3" t="s" r="A2">
        <v>211</v>
      </c>
    </row>
    <row r="3" spans="1:3">
      <c s="4" t="s" r="A3">
        <v>212</v>
      </c>
      <c s="7" t="n" r="B3">
        <v>765000000</v>
      </c>
      <c s="7" t="n" r="C3">
        <v>765000000</v>
      </c>
    </row>
    <row r="4" spans="1:3">
      <c s="4" t="s" r="A4">
        <v>213</v>
      </c>
    </row>
    <row r="5" spans="1:3">
      <c s="3" t="s" r="A5">
        <v>211</v>
      </c>
    </row>
    <row r="6" spans="1:3">
      <c s="4" t="s" r="A6">
        <v>212</v>
      </c>
      <c s="5" t="n" r="B6">
        <v>400000000</v>
      </c>
      <c s="5" t="n" r="C6">
        <v>400000000</v>
      </c>
    </row>
    <row r="7" spans="1:3">
      <c s="4" t="s" r="A7">
        <v>214</v>
      </c>
    </row>
    <row r="8" spans="1:3">
      <c s="3" t="s" r="A8">
        <v>211</v>
      </c>
    </row>
    <row r="9" spans="1:3">
      <c s="4" t="s" r="A9">
        <v>212</v>
      </c>
      <c s="7" t="n" r="B9">
        <v>365000000</v>
      </c>
      <c s="7" t="n" r="C9">
        <v>3650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s="1" t="s" r="A1">
        <v>215</v>
      </c>
      <c s="2" t="s" r="B1">
        <v>1</v>
      </c>
      <c s="2" t="s" r="C1">
        <v>169</v>
      </c>
    </row>
    <row r="2" spans="1:3">
      <c s="2" t="s" r="B2">
        <v>216</v>
      </c>
      <c s="2" t="s" r="C2">
        <v>217</v>
      </c>
    </row>
    <row r="3" spans="1:3">
      <c s="3" t="s" r="A3">
        <v>211</v>
      </c>
    </row>
    <row r="4" spans="1:3">
      <c s="4" t="s" r="A4">
        <v>212</v>
      </c>
      <c s="7" t="n" r="B4">
        <v>765000000</v>
      </c>
      <c s="7" t="n" r="C4">
        <v>765000000</v>
      </c>
    </row>
    <row r="5" spans="1:3">
      <c s="4" t="s" r="A5">
        <v>213</v>
      </c>
    </row>
    <row r="6" spans="1:3">
      <c s="3" t="s" r="A6">
        <v>211</v>
      </c>
    </row>
    <row r="7" spans="1:3">
      <c s="4" t="s" r="A7">
        <v>218</v>
      </c>
      <c s="4" t="s" r="B7">
        <v>219</v>
      </c>
    </row>
    <row r="8" spans="1:3">
      <c s="4" t="s" r="A8">
        <v>220</v>
      </c>
      <c s="5" t="n" r="B8">
        <v>12</v>
      </c>
    </row>
    <row r="9" spans="1:3">
      <c s="4" t="s" r="A9">
        <v>221</v>
      </c>
      <c s="4" t="s" r="B9">
        <v>222</v>
      </c>
    </row>
    <row r="10" spans="1:3">
      <c s="4" t="s" r="A10">
        <v>212</v>
      </c>
      <c s="7" t="n" r="B10">
        <v>400000000</v>
      </c>
      <c s="5" t="n" r="C10">
        <v>400000000</v>
      </c>
    </row>
    <row r="11" spans="1:3">
      <c s="4" t="s" r="A11">
        <v>223</v>
      </c>
      <c s="4" t="s" r="B11">
        <v>224</v>
      </c>
    </row>
    <row r="12" spans="1:3">
      <c s="4" t="s" r="A12">
        <v>225</v>
      </c>
      <c s="4" t="s" r="B12">
        <v>226</v>
      </c>
    </row>
    <row r="13" spans="1:3">
      <c s="4" t="s" r="A13">
        <v>227</v>
      </c>
      <c s="4" t="s" r="B13">
        <v>228</v>
      </c>
    </row>
    <row r="14" spans="1:3">
      <c s="4" t="s" r="A14">
        <v>229</v>
      </c>
      <c s="4" t="s" r="B14">
        <v>230</v>
      </c>
    </row>
    <row r="15" spans="1:3">
      <c s="4" t="s" r="A15">
        <v>231</v>
      </c>
      <c s="4" t="s" r="B15">
        <v>230</v>
      </c>
    </row>
    <row r="16" spans="1:3">
      <c s="4" t="s" r="A16">
        <v>232</v>
      </c>
      <c s="4" t="s" r="B16">
        <v>230</v>
      </c>
    </row>
    <row r="17" spans="1:3">
      <c s="4" t="s" r="A17">
        <v>233</v>
      </c>
      <c s="4" t="s" r="B17">
        <v>234</v>
      </c>
    </row>
    <row r="18" spans="1:3">
      <c s="4" t="s" r="A18">
        <v>235</v>
      </c>
      <c s="7" t="n" r="B18">
        <v>1382000000</v>
      </c>
    </row>
    <row r="19" spans="1:3">
      <c s="4" t="s" r="A19">
        <v>236</v>
      </c>
      <c s="4" t="s" r="B19">
        <v>237</v>
      </c>
    </row>
    <row r="20" spans="1:3">
      <c s="4" t="s" r="A20">
        <v>238</v>
      </c>
      <c s="7" t="n" r="B20">
        <v>0</v>
      </c>
      <c s="5" t="n" r="C20">
        <v>0</v>
      </c>
    </row>
    <row r="21" spans="1:3">
      <c s="4" t="s" r="A21">
        <v>239</v>
      </c>
      <c s="5" t="n" r="B21">
        <v>0</v>
      </c>
      <c s="5" t="n" r="C21">
        <v>0</v>
      </c>
    </row>
    <row r="22" spans="1:3">
      <c s="4" t="s" r="A22">
        <v>214</v>
      </c>
    </row>
    <row r="23" spans="1:3">
      <c s="3" t="s" r="A23">
        <v>211</v>
      </c>
    </row>
    <row r="24" spans="1:3">
      <c s="4" t="s" r="A24">
        <v>212</v>
      </c>
      <c s="5" t="n" r="B24">
        <v>365000000</v>
      </c>
      <c s="5" t="n" r="C24">
        <v>365000000</v>
      </c>
    </row>
    <row r="25" spans="1:3">
      <c s="4" t="s" r="A25">
        <v>238</v>
      </c>
      <c s="5" t="n" r="B25">
        <v>0</v>
      </c>
      <c s="5" t="n" r="C25">
        <v>0</v>
      </c>
    </row>
    <row r="26" spans="1:3">
      <c s="4" t="s" r="A26">
        <v>239</v>
      </c>
      <c s="7" t="n" r="B26">
        <v>0</v>
      </c>
      <c s="7" t="n" r="C26">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s="1" t="s" r="A1">
        <v>240</v>
      </c>
      <c s="2" t="s" r="B1">
        <v>54</v>
      </c>
      <c s="2" t="s" r="D1">
        <v>1</v>
      </c>
    </row>
    <row r="2" spans="1:9">
      <c s="2" t="s" r="B2">
        <v>2</v>
      </c>
      <c s="2" t="s" r="C2">
        <v>55</v>
      </c>
      <c s="2" t="s" r="D2">
        <v>2</v>
      </c>
      <c s="2" t="s" r="E2">
        <v>55</v>
      </c>
      <c s="2" t="s" r="F2">
        <v>241</v>
      </c>
      <c s="2" t="s" r="G2">
        <v>25</v>
      </c>
      <c s="2" t="s" r="H2">
        <v>242</v>
      </c>
      <c s="2" t="s" r="I2">
        <v>179</v>
      </c>
    </row>
    <row r="3" spans="1:9">
      <c s="3" t="s" r="A3">
        <v>243</v>
      </c>
    </row>
    <row r="4" spans="1:9">
      <c s="4" t="s" r="A4">
        <v>244</v>
      </c>
      <c s="4" t="s" r="D4">
        <v>245</v>
      </c>
    </row>
    <row r="5" spans="1:9">
      <c s="4" t="s" r="A5">
        <v>246</v>
      </c>
      <c s="7" t="n" r="B5">
        <v>234</v>
      </c>
      <c s="7" t="n" r="C5">
        <v>216</v>
      </c>
      <c s="7" t="n" r="D5">
        <v>234</v>
      </c>
      <c s="7" t="n" r="E5">
        <v>216</v>
      </c>
      <c s="7" t="n" r="G5">
        <v>198</v>
      </c>
      <c s="7" t="n" r="I5">
        <v>215</v>
      </c>
    </row>
    <row r="6" spans="1:9">
      <c s="4" t="s" r="A6">
        <v>247</v>
      </c>
      <c s="7" t="n" r="B6">
        <v>2</v>
      </c>
      <c s="7" t="n" r="C6">
        <v>2</v>
      </c>
      <c s="7" t="n" r="D6">
        <v>4</v>
      </c>
      <c s="7" t="n" r="E6">
        <v>4</v>
      </c>
    </row>
    <row r="7" spans="1:9">
      <c s="4" t="s" r="A7">
        <v>248</v>
      </c>
      <c s="4" t="s" r="B7">
        <v>249</v>
      </c>
      <c s="4" t="s" r="C7">
        <v>249</v>
      </c>
      <c s="4" t="s" r="D7">
        <v>249</v>
      </c>
      <c s="4" t="s" r="E7">
        <v>249</v>
      </c>
    </row>
    <row r="8" spans="1:9">
      <c s="4" t="s" r="A8">
        <v>250</v>
      </c>
      <c s="7" t="n" r="B8">
        <v>18</v>
      </c>
      <c s="7" t="n" r="C8">
        <v>12</v>
      </c>
      <c s="7" t="n" r="D8">
        <v>35</v>
      </c>
      <c s="7" t="n" r="E8">
        <v>24</v>
      </c>
    </row>
    <row r="9" spans="1:9">
      <c s="4" t="s" r="A9">
        <v>251</v>
      </c>
    </row>
    <row r="10" spans="1:9">
      <c s="3" t="s" r="A10">
        <v>243</v>
      </c>
    </row>
    <row r="11" spans="1:9">
      <c s="4" t="s" r="A11">
        <v>252</v>
      </c>
      <c s="7" t="n" r="H11">
        <v>350</v>
      </c>
    </row>
    <row r="12" spans="1:9">
      <c s="4" t="s" r="A12">
        <v>253</v>
      </c>
      <c s="7" t="n" r="F12">
        <v>292</v>
      </c>
    </row>
    <row r="13" spans="1:9">
      <c s="4" t="s" r="A13">
        <v>254</v>
      </c>
      <c s="7" t="n" r="B13">
        <v>58</v>
      </c>
      <c s="7" t="n" r="D13">
        <v>5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255</v>
      </c>
      <c s="2" t="s" r="B1">
        <v>1</v>
      </c>
    </row>
    <row r="2" spans="1:3">
      <c s="2" t="s" r="B2">
        <v>2</v>
      </c>
      <c s="2" t="s" r="C2">
        <v>55</v>
      </c>
    </row>
    <row r="3" spans="1:3">
      <c s="3" t="s" r="A3">
        <v>126</v>
      </c>
    </row>
    <row r="4" spans="1:3">
      <c s="4" t="s" r="A4">
        <v>256</v>
      </c>
      <c s="7" t="n" r="B4">
        <v>198</v>
      </c>
      <c s="7" t="n" r="C4">
        <v>215</v>
      </c>
    </row>
    <row r="5" spans="1:3">
      <c s="4" t="s" r="A5">
        <v>257</v>
      </c>
      <c s="5" t="n" r="B5">
        <v>119</v>
      </c>
      <c s="5" t="n" r="C5">
        <v>84</v>
      </c>
    </row>
    <row r="6" spans="1:3">
      <c s="4" t="s" r="A6">
        <v>258</v>
      </c>
      <c s="5" t="n" r="B6">
        <v>-83</v>
      </c>
      <c s="5" t="n" r="C6">
        <v>-83</v>
      </c>
    </row>
    <row r="7" spans="1:3">
      <c s="4" t="s" r="A7">
        <v>259</v>
      </c>
      <c s="7" t="n" r="B7">
        <v>234</v>
      </c>
      <c s="7" t="n" r="C7">
        <v>21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1"/>
  </cols>
  <sheetData>
    <row r="1" spans="1:2">
      <c s="1" t="s" r="A1">
        <v>260</v>
      </c>
      <c s="2" t="s" r="B1">
        <v>261</v>
      </c>
    </row>
    <row r="2" spans="1:2">
      <c s="3" t="s" r="A2">
        <v>262</v>
      </c>
    </row>
    <row r="3" spans="1:2">
      <c s="4" t="s" r="A3">
        <v>263</v>
      </c>
      <c s="4" t="s" r="B3">
        <v>226</v>
      </c>
    </row>
    <row r="4" spans="1:2">
      <c s="4" t="s" r="A4">
        <v>264</v>
      </c>
      <c s="7" t="n" r="B4">
        <v>25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3</v>
      </c>
      <c s="2" t="s" r="B1">
        <v>54</v>
      </c>
      <c s="2" t="s" r="D1">
        <v>1</v>
      </c>
    </row>
    <row r="2" spans="1:5">
      <c s="2" t="s" r="B2">
        <v>2</v>
      </c>
      <c s="2" t="s" r="C2">
        <v>55</v>
      </c>
      <c s="2" t="s" r="D2">
        <v>2</v>
      </c>
      <c s="2" t="s" r="E2">
        <v>55</v>
      </c>
    </row>
    <row r="3" spans="1:5">
      <c s="3" t="s" r="A3">
        <v>56</v>
      </c>
    </row>
    <row r="4" spans="1:5">
      <c s="4" t="s" r="A4">
        <v>57</v>
      </c>
      <c s="7" t="n" r="B4">
        <v>864</v>
      </c>
      <c s="7" t="n" r="C4">
        <v>765</v>
      </c>
      <c s="7" t="n" r="D4">
        <v>1684</v>
      </c>
      <c s="7" t="n" r="E4">
        <v>1480</v>
      </c>
    </row>
    <row r="5" spans="1:5">
      <c s="4" t="s" r="A5">
        <v>58</v>
      </c>
      <c s="5" t="n" r="B5">
        <v>168</v>
      </c>
      <c s="5" t="n" r="C5">
        <v>147</v>
      </c>
      <c s="5" t="n" r="D5">
        <v>332</v>
      </c>
      <c s="5" t="n" r="E5">
        <v>291</v>
      </c>
    </row>
    <row r="6" spans="1:5">
      <c s="4" t="s" r="A6">
        <v>59</v>
      </c>
      <c s="5" t="n" r="B6">
        <v>1032</v>
      </c>
      <c s="5" t="n" r="C6">
        <v>912</v>
      </c>
      <c s="5" t="n" r="D6">
        <v>2016</v>
      </c>
      <c s="5" t="n" r="E6">
        <v>1771</v>
      </c>
    </row>
    <row r="7" spans="1:5">
      <c s="4" t="s" r="A7">
        <v>60</v>
      </c>
      <c s="5" t="n" r="B7">
        <v>614</v>
      </c>
      <c s="5" t="n" r="C7">
        <v>616</v>
      </c>
      <c s="5" t="n" r="D7">
        <v>1240</v>
      </c>
      <c s="5" t="n" r="E7">
        <v>1226</v>
      </c>
    </row>
    <row r="8" spans="1:5">
      <c s="4" t="s" r="A8">
        <v>61</v>
      </c>
      <c s="5" t="n" r="B8">
        <v>38</v>
      </c>
      <c s="5" t="n" r="C8">
        <v>32</v>
      </c>
      <c s="5" t="n" r="D8">
        <v>74</v>
      </c>
      <c s="5" t="n" r="E8">
        <v>63</v>
      </c>
    </row>
    <row r="9" spans="1:5">
      <c s="4" t="s" r="A9">
        <v>62</v>
      </c>
      <c s="5" t="n" r="B9">
        <v>15</v>
      </c>
      <c s="5" t="n" r="C9">
        <v>18</v>
      </c>
      <c s="5" t="n" r="D9">
        <v>23</v>
      </c>
      <c s="5" t="n" r="E9">
        <v>22</v>
      </c>
    </row>
    <row r="10" spans="1:5">
      <c s="4" t="s" r="A10">
        <v>63</v>
      </c>
      <c s="5" t="n" r="B10">
        <v>1699</v>
      </c>
      <c s="5" t="n" r="C10">
        <v>1578</v>
      </c>
      <c s="5" t="n" r="D10">
        <v>3353</v>
      </c>
      <c s="5" t="n" r="E10">
        <v>3082</v>
      </c>
    </row>
    <row r="11" spans="1:5">
      <c s="4" t="s" r="A11">
        <v>64</v>
      </c>
      <c s="5" t="n" r="B11">
        <v>18</v>
      </c>
      <c s="5" t="n" r="C11">
        <v>14</v>
      </c>
      <c s="5" t="n" r="D11">
        <v>37</v>
      </c>
      <c s="5" t="n" r="E11">
        <v>28</v>
      </c>
    </row>
    <row r="12" spans="1:5">
      <c s="4" t="s" r="A12">
        <v>65</v>
      </c>
      <c s="5" t="n" r="B12">
        <v>1681</v>
      </c>
      <c s="5" t="n" r="C12">
        <v>1564</v>
      </c>
      <c s="5" t="n" r="D12">
        <v>3316</v>
      </c>
      <c s="5" t="n" r="E12">
        <v>3054</v>
      </c>
    </row>
    <row r="13" spans="1:5">
      <c s="3" t="s" r="A13">
        <v>66</v>
      </c>
    </row>
    <row r="14" spans="1:5">
      <c s="4" t="s" r="A14">
        <v>67</v>
      </c>
      <c s="5" t="n" r="B14">
        <v>1184</v>
      </c>
      <c s="5" t="n" r="C14">
        <v>1094</v>
      </c>
      <c s="5" t="n" r="D14">
        <v>2330</v>
      </c>
      <c s="5" t="n" r="E14">
        <v>2139</v>
      </c>
    </row>
    <row r="15" spans="1:5">
      <c s="4" t="s" r="A15">
        <v>68</v>
      </c>
      <c s="5" t="n" r="B15">
        <v>94</v>
      </c>
      <c s="5" t="n" r="C15">
        <v>91</v>
      </c>
      <c s="5" t="n" r="D15">
        <v>189</v>
      </c>
      <c s="5" t="n" r="E15">
        <v>183</v>
      </c>
    </row>
    <row r="16" spans="1:5">
      <c s="4" t="s" r="A16">
        <v>69</v>
      </c>
      <c s="5" t="n" r="B16">
        <v>73</v>
      </c>
      <c s="5" t="n" r="C16">
        <v>72</v>
      </c>
      <c s="5" t="n" r="D16">
        <v>142</v>
      </c>
      <c s="5" t="n" r="E16">
        <v>143</v>
      </c>
    </row>
    <row r="17" spans="1:5">
      <c s="4" t="s" r="A17">
        <v>70</v>
      </c>
      <c s="5" t="n" r="B17">
        <v>15</v>
      </c>
      <c s="5" t="n" r="C17">
        <v>18</v>
      </c>
      <c s="5" t="n" r="D17">
        <v>34</v>
      </c>
      <c s="5" t="n" r="E17">
        <v>37</v>
      </c>
    </row>
    <row r="18" spans="1:5">
      <c s="4" t="s" r="A18">
        <v>71</v>
      </c>
      <c s="5" t="n" r="B18">
        <v>19</v>
      </c>
      <c s="5" t="n" r="C18">
        <v>15</v>
      </c>
      <c s="5" t="n" r="D18">
        <v>34</v>
      </c>
      <c s="5" t="n" r="E18">
        <v>28</v>
      </c>
    </row>
    <row r="19" spans="1:5">
      <c s="4" t="s" r="A19">
        <v>72</v>
      </c>
      <c s="5" t="n" r="B19">
        <v>13</v>
      </c>
      <c s="5" t="n" r="C19">
        <v>12</v>
      </c>
      <c s="5" t="n" r="D19">
        <v>26</v>
      </c>
      <c s="5" t="n" r="E19">
        <v>25</v>
      </c>
    </row>
    <row r="20" spans="1:5">
      <c s="4" t="s" r="A20">
        <v>73</v>
      </c>
      <c s="5" t="n" r="B20">
        <v>61</v>
      </c>
      <c s="5" t="n" r="C20">
        <v>68</v>
      </c>
      <c s="5" t="n" r="D20">
        <v>125</v>
      </c>
      <c s="5" t="n" r="E20">
        <v>119</v>
      </c>
    </row>
    <row r="21" spans="1:5">
      <c s="4" t="s" r="A21">
        <v>74</v>
      </c>
      <c s="5" t="n" r="B21">
        <v>1459</v>
      </c>
      <c s="5" t="n" r="C21">
        <v>1370</v>
      </c>
      <c s="5" t="n" r="D21">
        <v>2880</v>
      </c>
      <c s="5" t="n" r="E21">
        <v>2674</v>
      </c>
    </row>
    <row r="22" spans="1:5">
      <c s="4" t="s" r="A22">
        <v>75</v>
      </c>
      <c s="5" t="n" r="B22">
        <v>222</v>
      </c>
      <c s="5" t="n" r="C22">
        <v>194</v>
      </c>
      <c s="5" t="n" r="D22">
        <v>436</v>
      </c>
      <c s="5" t="n" r="E22">
        <v>380</v>
      </c>
    </row>
    <row r="23" spans="1:5">
      <c s="3" t="s" r="A23">
        <v>76</v>
      </c>
    </row>
    <row r="24" spans="1:5">
      <c s="4" t="s" r="A24">
        <v>77</v>
      </c>
      <c s="5" t="n" r="B24">
        <v>32</v>
      </c>
      <c s="5" t="n" r="C24">
        <v>21</v>
      </c>
      <c s="5" t="n" r="D24">
        <v>63</v>
      </c>
      <c s="5" t="n" r="E24">
        <v>41</v>
      </c>
    </row>
    <row r="25" spans="1:5">
      <c s="4" t="s" r="A25">
        <v>78</v>
      </c>
      <c s="5" t="n" r="B25">
        <v>25</v>
      </c>
      <c s="5" t="n" r="C25">
        <v>22</v>
      </c>
      <c s="5" t="n" r="D25">
        <v>49</v>
      </c>
      <c s="5" t="n" r="E25">
        <v>43</v>
      </c>
    </row>
    <row r="26" spans="1:5">
      <c s="4" t="s" r="A26">
        <v>79</v>
      </c>
      <c s="5" t="n" r="B26">
        <v>165</v>
      </c>
      <c s="5" t="n" r="C26">
        <v>151</v>
      </c>
      <c s="5" t="n" r="D26">
        <v>324</v>
      </c>
      <c s="5" t="n" r="E26">
        <v>296</v>
      </c>
    </row>
    <row r="27" spans="1:5">
      <c s="4" t="s" r="A27">
        <v>80</v>
      </c>
      <c s="7" t="n" r="B27">
        <v>0</v>
      </c>
      <c s="7" t="n" r="C27">
        <v>0</v>
      </c>
      <c s="7" t="n" r="D27">
        <v>0</v>
      </c>
      <c s="7" t="n" r="E27">
        <v>0</v>
      </c>
    </row>
    <row r="28" spans="1:5">
      <c s="4" t="s" r="A28">
        <v>81</v>
      </c>
      <c s="8" t="n" r="B28">
        <v>34.83</v>
      </c>
      <c s="8" t="n" r="C28">
        <v>32.67</v>
      </c>
      <c s="8" t="n" r="D28">
        <v>68.37</v>
      </c>
      <c s="8" t="n" r="E28">
        <v>63.94</v>
      </c>
    </row>
    <row r="29" spans="1:5">
      <c s="4" t="s" r="A29">
        <v>82</v>
      </c>
      <c s="5" t="n" r="B29">
        <v>923026</v>
      </c>
      <c s="5" t="n" r="C29">
        <v>637894</v>
      </c>
      <c s="5" t="n" r="D29">
        <v>924484</v>
      </c>
      <c s="5" t="n" r="E29">
        <v>63855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65</v>
      </c>
      <c s="2" t="s" r="B1">
        <v>2</v>
      </c>
      <c s="2" t="s" r="C1">
        <v>25</v>
      </c>
    </row>
    <row r="2" spans="1:3">
      <c s="4" t="s" r="A2">
        <v>266</v>
      </c>
    </row>
    <row r="3" spans="1:3">
      <c s="3" t="s" r="A3">
        <v>267</v>
      </c>
    </row>
    <row r="4" spans="1:3">
      <c s="4" t="s" r="A4">
        <v>268</v>
      </c>
      <c s="7" t="n" r="B4">
        <v>1158</v>
      </c>
      <c s="7" t="n" r="C4">
        <v>999</v>
      </c>
    </row>
    <row r="5" spans="1:3">
      <c s="4" t="s" r="A5">
        <v>269</v>
      </c>
      <c s="7" t="n" r="B5">
        <v>1103</v>
      </c>
      <c s="7" t="n" r="C5">
        <v>948</v>
      </c>
    </row>
    <row r="6" spans="1:3">
      <c s="4" t="s" r="A6">
        <v>270</v>
      </c>
      <c s="4" t="s" r="B6">
        <v>271</v>
      </c>
      <c s="4" t="s" r="C6">
        <v>272</v>
      </c>
    </row>
    <row r="7" spans="1:3">
      <c s="4" t="s" r="A7">
        <v>273</v>
      </c>
      <c s="4" t="s" r="B7">
        <v>274</v>
      </c>
      <c s="4" t="s" r="C7">
        <v>275</v>
      </c>
    </row>
    <row r="8" spans="1:3">
      <c s="4" t="s" r="A8">
        <v>276</v>
      </c>
    </row>
    <row r="9" spans="1:3">
      <c s="3" t="s" r="A9">
        <v>267</v>
      </c>
    </row>
    <row r="10" spans="1:3">
      <c s="4" t="s" r="A10">
        <v>277</v>
      </c>
      <c s="7" t="n" r="B10">
        <v>22</v>
      </c>
      <c s="7" t="n" r="C10">
        <v>31</v>
      </c>
    </row>
    <row r="11" spans="1:3">
      <c s="4" t="s" r="A11">
        <v>278</v>
      </c>
      <c s="7" t="n" r="B11">
        <v>17</v>
      </c>
      <c s="7" t="n" r="C11">
        <v>2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21"/>
  </cols>
  <sheetData>
    <row r="1" spans="1:2">
      <c s="1" t="s" r="A1">
        <v>279</v>
      </c>
      <c s="2" t="s" r="B1">
        <v>280</v>
      </c>
    </row>
    <row r="2" spans="1:2">
      <c s="4" t="s" r="A2">
        <v>281</v>
      </c>
    </row>
    <row r="3" spans="1:2">
      <c s="3" t="s" r="A3">
        <v>282</v>
      </c>
    </row>
    <row r="4" spans="1:2">
      <c s="4" t="s" r="A4">
        <v>283</v>
      </c>
      <c s="7" t="n" r="B4">
        <v>2</v>
      </c>
    </row>
    <row r="5" spans="1:2">
      <c s="4" t="s" r="A5">
        <v>284</v>
      </c>
    </row>
    <row r="6" spans="1:2">
      <c s="3" t="s" r="A6">
        <v>282</v>
      </c>
    </row>
    <row r="7" spans="1:2">
      <c s="4" t="s" r="A7">
        <v>283</v>
      </c>
      <c s="7" t="n" r="B7">
        <v>1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s="1" t="s" r="A1">
        <v>285</v>
      </c>
      <c s="2" t="s" r="B1">
        <v>54</v>
      </c>
      <c s="2" t="s" r="D1">
        <v>1</v>
      </c>
    </row>
    <row r="2" spans="1:5">
      <c s="2" t="s" r="B2">
        <v>2</v>
      </c>
      <c s="2" t="s" r="C2">
        <v>55</v>
      </c>
      <c s="2" t="s" r="D2">
        <v>2</v>
      </c>
      <c s="2" t="s" r="E2">
        <v>55</v>
      </c>
    </row>
    <row r="3" spans="1:5">
      <c s="3" t="s" r="A3">
        <v>135</v>
      </c>
    </row>
    <row r="4" spans="1:5">
      <c s="4" t="s" r="A4">
        <v>286</v>
      </c>
      <c s="5" t="n" r="D4">
        <v>2</v>
      </c>
    </row>
    <row r="5" spans="1:5">
      <c s="4" t="s" r="A5">
        <v>287</v>
      </c>
      <c s="5" t="n" r="D5">
        <v>2</v>
      </c>
    </row>
    <row r="6" spans="1:5">
      <c s="4" t="s" r="A6">
        <v>288</v>
      </c>
      <c s="4" t="s" r="B6">
        <v>289</v>
      </c>
      <c s="4" t="s" r="C6">
        <v>289</v>
      </c>
      <c s="4" t="s" r="D6">
        <v>289</v>
      </c>
      <c s="4" t="s" r="E6">
        <v>28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90</v>
      </c>
      <c s="2" t="s" r="B1">
        <v>54</v>
      </c>
      <c s="2" t="s" r="D1">
        <v>1</v>
      </c>
    </row>
    <row r="2" spans="1:5">
      <c s="2" t="s" r="B2">
        <v>2</v>
      </c>
      <c s="2" t="s" r="C2">
        <v>55</v>
      </c>
      <c s="2" t="s" r="D2">
        <v>2</v>
      </c>
      <c s="2" t="s" r="E2">
        <v>55</v>
      </c>
    </row>
    <row r="3" spans="1:5">
      <c s="3" t="s" r="A3">
        <v>291</v>
      </c>
    </row>
    <row r="4" spans="1:5">
      <c s="4" t="s" r="A4">
        <v>292</v>
      </c>
      <c s="7" t="n" r="B4">
        <v>1681</v>
      </c>
      <c s="7" t="n" r="C4">
        <v>1564</v>
      </c>
      <c s="7" t="n" r="D4">
        <v>3316</v>
      </c>
      <c s="7" t="n" r="E4">
        <v>3054</v>
      </c>
    </row>
    <row r="5" spans="1:5">
      <c s="3" t="s" r="A5">
        <v>293</v>
      </c>
    </row>
    <row r="6" spans="1:5">
      <c s="4" t="s" r="A6">
        <v>294</v>
      </c>
      <c s="5" t="n" r="B6">
        <v>442</v>
      </c>
      <c s="5" t="n" r="C6">
        <v>389</v>
      </c>
      <c s="5" t="n" r="D6">
        <v>861</v>
      </c>
      <c s="5" t="n" r="E6">
        <v>753</v>
      </c>
    </row>
    <row r="7" spans="1:5">
      <c s="3" t="s" r="A7">
        <v>295</v>
      </c>
    </row>
    <row r="8" spans="1:5">
      <c s="4" t="s" r="A8">
        <v>296</v>
      </c>
      <c s="5" t="n" r="B8">
        <v>220</v>
      </c>
      <c s="5" t="n" r="C8">
        <v>195</v>
      </c>
      <c s="5" t="n" r="D8">
        <v>425</v>
      </c>
      <c s="5" t="n" r="E8">
        <v>373</v>
      </c>
    </row>
    <row r="9" spans="1:5">
      <c s="3" t="s" r="A9">
        <v>297</v>
      </c>
    </row>
    <row r="10" spans="1:5">
      <c s="4" t="s" r="A10">
        <v>298</v>
      </c>
      <c s="5" t="n" r="B10">
        <v>222</v>
      </c>
      <c s="5" t="n" r="C10">
        <v>194</v>
      </c>
      <c s="5" t="n" r="D10">
        <v>436</v>
      </c>
      <c s="5" t="n" r="E10">
        <v>380</v>
      </c>
    </row>
    <row r="11" spans="1:5">
      <c s="4" t="s" r="A11">
        <v>266</v>
      </c>
    </row>
    <row r="12" spans="1:5">
      <c s="3" t="s" r="A12">
        <v>291</v>
      </c>
    </row>
    <row r="13" spans="1:5">
      <c s="4" t="s" r="A13">
        <v>292</v>
      </c>
      <c s="5" t="n" r="B13">
        <v>1634</v>
      </c>
      <c s="5" t="n" r="C13">
        <v>1513</v>
      </c>
      <c s="5" t="n" r="D13">
        <v>3217</v>
      </c>
      <c s="5" t="n" r="E13">
        <v>2951</v>
      </c>
    </row>
    <row r="14" spans="1:5">
      <c s="3" t="s" r="A14">
        <v>293</v>
      </c>
    </row>
    <row r="15" spans="1:5">
      <c s="4" t="s" r="A15">
        <v>294</v>
      </c>
      <c s="5" t="n" r="B15">
        <v>442</v>
      </c>
      <c s="5" t="n" r="C15">
        <v>387</v>
      </c>
      <c s="5" t="n" r="D15">
        <v>857</v>
      </c>
      <c s="5" t="n" r="E15">
        <v>746</v>
      </c>
    </row>
    <row r="16" spans="1:5">
      <c s="3" t="s" r="A16">
        <v>295</v>
      </c>
    </row>
    <row r="17" spans="1:5">
      <c s="4" t="s" r="A17">
        <v>296</v>
      </c>
      <c s="5" t="n" r="B17">
        <v>215</v>
      </c>
      <c s="5" t="n" r="C17">
        <v>189</v>
      </c>
      <c s="5" t="n" r="D17">
        <v>416</v>
      </c>
      <c s="5" t="n" r="E17">
        <v>362</v>
      </c>
    </row>
    <row r="18" spans="1:5">
      <c s="3" t="s" r="A18">
        <v>297</v>
      </c>
    </row>
    <row r="19" spans="1:5">
      <c s="4" t="s" r="A19">
        <v>298</v>
      </c>
      <c s="5" t="n" r="B19">
        <v>227</v>
      </c>
      <c s="5" t="n" r="C19">
        <v>198</v>
      </c>
      <c s="5" t="n" r="D19">
        <v>441</v>
      </c>
      <c s="5" t="n" r="E19">
        <v>384</v>
      </c>
    </row>
    <row r="20" spans="1:5">
      <c s="4" t="s" r="A20">
        <v>276</v>
      </c>
    </row>
    <row r="21" spans="1:5">
      <c s="3" t="s" r="A21">
        <v>291</v>
      </c>
    </row>
    <row r="22" spans="1:5">
      <c s="4" t="s" r="A22">
        <v>292</v>
      </c>
      <c s="5" t="n" r="B22">
        <v>47</v>
      </c>
      <c s="5" t="n" r="C22">
        <v>51</v>
      </c>
      <c s="5" t="n" r="D22">
        <v>99</v>
      </c>
      <c s="5" t="n" r="E22">
        <v>103</v>
      </c>
    </row>
    <row r="23" spans="1:5">
      <c s="3" t="s" r="A23">
        <v>293</v>
      </c>
    </row>
    <row r="24" spans="1:5">
      <c s="4" t="s" r="A24">
        <v>294</v>
      </c>
      <c s="5" t="n" r="B24">
        <v>0</v>
      </c>
      <c s="5" t="n" r="C24">
        <v>2</v>
      </c>
      <c s="5" t="n" r="D24">
        <v>4</v>
      </c>
      <c s="5" t="n" r="E24">
        <v>7</v>
      </c>
    </row>
    <row r="25" spans="1:5">
      <c s="3" t="s" r="A25">
        <v>295</v>
      </c>
    </row>
    <row r="26" spans="1:5">
      <c s="4" t="s" r="A26">
        <v>296</v>
      </c>
      <c s="5" t="n" r="B26">
        <v>5</v>
      </c>
      <c s="5" t="n" r="C26">
        <v>6</v>
      </c>
      <c s="5" t="n" r="D26">
        <v>9</v>
      </c>
      <c s="5" t="n" r="E26">
        <v>11</v>
      </c>
    </row>
    <row r="27" spans="1:5">
      <c s="3" t="s" r="A27">
        <v>297</v>
      </c>
    </row>
    <row r="28" spans="1:5">
      <c s="4" t="s" r="A28">
        <v>298</v>
      </c>
      <c s="7" t="n" r="B28">
        <v>-5</v>
      </c>
      <c s="7" t="n" r="C28">
        <v>-4</v>
      </c>
      <c s="7" t="n" r="D28">
        <v>-5</v>
      </c>
      <c s="7" t="n" r="E28">
        <v>-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99</v>
      </c>
      <c s="2" t="s" r="B1">
        <v>2</v>
      </c>
      <c s="2" t="s" r="C1">
        <v>25</v>
      </c>
    </row>
    <row r="2" spans="1:3">
      <c s="3" t="s" r="A2">
        <v>300</v>
      </c>
    </row>
    <row r="3" spans="1:3">
      <c s="4" t="s" r="A3">
        <v>301</v>
      </c>
      <c s="7" t="n" r="B3">
        <v>500</v>
      </c>
      <c s="7" t="n" r="C3">
        <v>634</v>
      </c>
    </row>
    <row r="4" spans="1:3">
      <c s="4" t="s" r="A4">
        <v>302</v>
      </c>
      <c s="5" t="n" r="B4">
        <v>0</v>
      </c>
      <c s="5" t="n" r="C4">
        <v>0</v>
      </c>
    </row>
    <row r="5" spans="1:3">
      <c s="4" t="s" r="A5">
        <v>303</v>
      </c>
      <c s="5" t="n" r="B5">
        <v>500</v>
      </c>
      <c s="5" t="n" r="C5">
        <v>634</v>
      </c>
    </row>
    <row r="6" spans="1:3">
      <c s="4" t="s" r="A6">
        <v>304</v>
      </c>
      <c s="5" t="n" r="B6">
        <v>0</v>
      </c>
      <c s="5" t="n" r="C6">
        <v>0</v>
      </c>
    </row>
    <row r="7" spans="1:3">
      <c s="4" t="s" r="A7">
        <v>305</v>
      </c>
      <c s="5" t="n" r="B7">
        <v>-500</v>
      </c>
      <c s="5" t="n" r="C7">
        <v>-634</v>
      </c>
    </row>
    <row r="8" spans="1:3">
      <c s="4" t="s" r="A8">
        <v>306</v>
      </c>
      <c s="7" t="n" r="B8">
        <v>0</v>
      </c>
      <c s="7" t="n" r="C8">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07</v>
      </c>
      <c s="2" t="s" r="B1">
        <v>2</v>
      </c>
      <c s="2" t="s" r="C1">
        <v>25</v>
      </c>
    </row>
    <row r="2" spans="1:3">
      <c s="4" t="s" r="A2">
        <v>266</v>
      </c>
    </row>
    <row r="3" spans="1:3">
      <c s="3" t="s" r="A3">
        <v>308</v>
      </c>
    </row>
    <row r="4" spans="1:3">
      <c s="4" t="s" r="A4">
        <v>309</v>
      </c>
      <c s="4" t="s" r="B4">
        <v>310</v>
      </c>
      <c s="4" t="s" r="C4">
        <v>310</v>
      </c>
    </row>
    <row r="5" spans="1:3">
      <c s="4" t="s" r="A5">
        <v>276</v>
      </c>
    </row>
    <row r="6" spans="1:3">
      <c s="3" t="s" r="A6">
        <v>308</v>
      </c>
    </row>
    <row r="7" spans="1:3">
      <c s="4" t="s" r="A7">
        <v>309</v>
      </c>
      <c s="4" t="s" r="B7">
        <v>311</v>
      </c>
      <c s="4" t="s" r="C7">
        <v>31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t="s" r="A1">
        <v>83</v>
      </c>
      <c s="2" t="s" r="B1">
        <v>54</v>
      </c>
      <c s="2" t="s" r="D1">
        <v>1</v>
      </c>
    </row>
    <row r="2" spans="1:5">
      <c s="2" t="s" r="B2">
        <v>2</v>
      </c>
      <c s="2" t="s" r="C2">
        <v>55</v>
      </c>
      <c s="2" t="s" r="D2">
        <v>2</v>
      </c>
      <c s="2" t="s" r="E2">
        <v>55</v>
      </c>
    </row>
    <row r="3" spans="1:5">
      <c s="3" t="s" r="A3">
        <v>84</v>
      </c>
    </row>
    <row r="4" spans="1:5">
      <c s="4" t="s" r="A4">
        <v>85</v>
      </c>
      <c s="7" t="n" r="B4">
        <v>1000</v>
      </c>
      <c s="7" t="n" r="C4">
        <v>1000</v>
      </c>
      <c s="7" t="n" r="D4">
        <v>1000</v>
      </c>
      <c s="7" t="n" r="E4">
        <v>1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86</v>
      </c>
      <c s="2" t="s" r="B1">
        <v>1</v>
      </c>
    </row>
    <row r="2" spans="1:3">
      <c s="2" t="s" r="B2">
        <v>2</v>
      </c>
      <c s="2" t="s" r="C2">
        <v>55</v>
      </c>
    </row>
    <row r="3" spans="1:3">
      <c s="3" t="s" r="A3">
        <v>87</v>
      </c>
    </row>
    <row r="4" spans="1:3">
      <c s="4" t="s" r="A4">
        <v>88</v>
      </c>
      <c s="7" t="n" r="B4">
        <v>0</v>
      </c>
      <c s="7" t="n" r="C4">
        <v>0</v>
      </c>
    </row>
    <row r="5" spans="1:3">
      <c s="3" t="s" r="A5">
        <v>89</v>
      </c>
    </row>
    <row r="6" spans="1:3">
      <c s="4" t="s" r="A6">
        <v>75</v>
      </c>
      <c s="5" t="n" r="B6">
        <v>436</v>
      </c>
      <c s="5" t="n" r="C6">
        <v>380</v>
      </c>
    </row>
    <row r="7" spans="1:3">
      <c s="4" t="s" r="A7">
        <v>90</v>
      </c>
      <c s="5" t="n" r="B7">
        <v>40</v>
      </c>
      <c s="5" t="n" r="C7">
        <v>40</v>
      </c>
    </row>
    <row r="8" spans="1:3">
      <c s="3" t="s" r="A8">
        <v>91</v>
      </c>
    </row>
    <row r="9" spans="1:3">
      <c s="4" t="s" r="A9">
        <v>28</v>
      </c>
      <c s="5" t="n" r="B9">
        <v>137</v>
      </c>
      <c s="5" t="n" r="C9">
        <v>377</v>
      </c>
    </row>
    <row r="10" spans="1:3">
      <c s="4" t="s" r="A10">
        <v>29</v>
      </c>
      <c s="5" t="n" r="B10">
        <v>134</v>
      </c>
      <c s="5" t="n" r="C10">
        <v>443</v>
      </c>
    </row>
    <row r="11" spans="1:3">
      <c s="4" t="s" r="A11">
        <v>92</v>
      </c>
      <c s="5" t="n" r="B11">
        <v>-294</v>
      </c>
      <c s="5" t="n" r="C11">
        <v>-724</v>
      </c>
    </row>
    <row r="12" spans="1:3">
      <c s="4" t="s" r="A12">
        <v>93</v>
      </c>
      <c s="5" t="n" r="B12">
        <v>42</v>
      </c>
      <c s="5" t="n" r="C12">
        <v>62</v>
      </c>
    </row>
    <row r="13" spans="1:3">
      <c s="4" t="s" r="A13">
        <v>94</v>
      </c>
      <c s="5" t="n" r="B13">
        <v>-52</v>
      </c>
      <c s="5" t="n" r="C13">
        <v>-58</v>
      </c>
    </row>
    <row r="14" spans="1:3">
      <c s="4" t="s" r="A14">
        <v>95</v>
      </c>
      <c s="5" t="n" r="B14">
        <v>-79</v>
      </c>
      <c s="5" t="n" r="C14">
        <v>-24</v>
      </c>
    </row>
    <row r="15" spans="1:3">
      <c s="4" t="s" r="A15">
        <v>38</v>
      </c>
      <c s="5" t="n" r="B15">
        <v>5</v>
      </c>
      <c s="5" t="n" r="C15">
        <v>10</v>
      </c>
    </row>
    <row r="16" spans="1:3">
      <c s="4" t="s" r="A16">
        <v>41</v>
      </c>
      <c s="5" t="n" r="B16">
        <v>-203</v>
      </c>
      <c s="5" t="n" r="C16">
        <v>-147</v>
      </c>
    </row>
    <row r="17" spans="1:3">
      <c s="4" t="s" r="A17">
        <v>42</v>
      </c>
      <c s="5" t="n" r="B17">
        <v>94</v>
      </c>
      <c s="5" t="n" r="C17">
        <v>97</v>
      </c>
    </row>
    <row r="18" spans="1:3">
      <c s="4" t="s" r="A18">
        <v>96</v>
      </c>
      <c s="5" t="n" r="B18">
        <v>260</v>
      </c>
      <c s="5" t="n" r="C18">
        <v>456</v>
      </c>
    </row>
    <row r="19" spans="1:3">
      <c s="3" t="s" r="A19">
        <v>97</v>
      </c>
    </row>
    <row r="20" spans="1:3">
      <c s="4" t="s" r="A20">
        <v>98</v>
      </c>
      <c s="5" t="n" r="B20">
        <v>-42</v>
      </c>
      <c s="5" t="n" r="C20">
        <v>-48</v>
      </c>
    </row>
    <row r="21" spans="1:3">
      <c s="4" t="s" r="A21">
        <v>99</v>
      </c>
      <c s="5" t="n" r="B21">
        <v>-42</v>
      </c>
      <c s="5" t="n" r="C21">
        <v>-48</v>
      </c>
    </row>
    <row r="22" spans="1:3">
      <c s="3" t="s" r="A22">
        <v>100</v>
      </c>
    </row>
    <row r="23" spans="1:3">
      <c s="4" t="s" r="A23">
        <v>101</v>
      </c>
      <c s="5" t="n" r="B23">
        <v>-1</v>
      </c>
    </row>
    <row r="24" spans="1:3">
      <c s="4" t="s" r="A24">
        <v>102</v>
      </c>
      <c s="5" t="n" r="C24">
        <v>-50</v>
      </c>
    </row>
    <row r="25" spans="1:3">
      <c s="4" t="s" r="A25">
        <v>103</v>
      </c>
      <c s="5" t="n" r="B25">
        <v>351</v>
      </c>
      <c s="5" t="n" r="C25">
        <v>54</v>
      </c>
    </row>
    <row r="26" spans="1:3">
      <c s="4" t="s" r="A26">
        <v>104</v>
      </c>
      <c s="5" t="n" r="B26">
        <v>-140</v>
      </c>
      <c s="5" t="n" r="C26">
        <v>-107</v>
      </c>
    </row>
    <row r="27" spans="1:3">
      <c s="4" t="s" r="A27">
        <v>105</v>
      </c>
      <c s="5" t="n" r="B27">
        <v>-421</v>
      </c>
      <c s="5" t="n" r="C27">
        <v>-369</v>
      </c>
    </row>
    <row r="28" spans="1:3">
      <c s="4" t="s" r="A28">
        <v>106</v>
      </c>
      <c s="5" t="n" r="B28">
        <v>-211</v>
      </c>
      <c s="5" t="n" r="C28">
        <v>-472</v>
      </c>
    </row>
    <row r="29" spans="1:3">
      <c s="4" t="s" r="A29">
        <v>107</v>
      </c>
      <c s="5" t="n" r="B29">
        <v>7</v>
      </c>
      <c s="5" t="n" r="C29">
        <v>-64</v>
      </c>
    </row>
    <row r="30" spans="1:3">
      <c s="3" t="s" r="A30">
        <v>108</v>
      </c>
    </row>
    <row r="31" spans="1:3">
      <c s="4" t="s" r="A31">
        <v>109</v>
      </c>
      <c s="5" t="n" r="B31">
        <v>1033</v>
      </c>
      <c s="5" t="n" r="C31">
        <v>600</v>
      </c>
    </row>
    <row r="32" spans="1:3">
      <c s="4" t="s" r="A32">
        <v>110</v>
      </c>
      <c s="5" t="n" r="B32">
        <v>1040</v>
      </c>
      <c s="5" t="n" r="C32">
        <v>536</v>
      </c>
    </row>
    <row r="33" spans="1:3">
      <c s="4" t="s" r="A33">
        <v>111</v>
      </c>
      <c s="5" t="n" r="B33">
        <v>37</v>
      </c>
      <c s="5" t="n" r="C33">
        <v>28</v>
      </c>
    </row>
    <row r="34" spans="1:3">
      <c s="4" t="s" r="A34">
        <v>112</v>
      </c>
      <c s="5" t="n" r="B34">
        <v>9</v>
      </c>
      <c s="5" t="n" r="C34">
        <v>6</v>
      </c>
    </row>
    <row r="35" spans="1:3">
      <c s="3" t="s" r="A35">
        <v>113</v>
      </c>
    </row>
    <row r="36" spans="1:3">
      <c s="4" t="s" r="A36">
        <v>114</v>
      </c>
      <c s="5" t="n" r="B36">
        <v>119</v>
      </c>
      <c s="5" t="n" r="C36">
        <v>84</v>
      </c>
    </row>
    <row r="37" spans="1:3">
      <c s="4" t="s" r="A37">
        <v>115</v>
      </c>
      <c s="7" t="n" r="B37">
        <v>83</v>
      </c>
      <c s="7" t="n" r="C37">
        <v>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t="s" r="A1">
        <v>116</v>
      </c>
      <c s="2" t="s" r="B1">
        <v>1</v>
      </c>
    </row>
    <row r="2" spans="1:2">
      <c s="2" t="s" r="B2">
        <v>2</v>
      </c>
    </row>
    <row r="3" spans="1:2">
      <c s="3" t="s" r="A3">
        <v>117</v>
      </c>
    </row>
    <row r="4" spans="1:2">
      <c s="4" t="s" r="A4">
        <v>116</v>
      </c>
      <c s="4" t="s" r="B4">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119</v>
      </c>
      <c s="2" t="s" r="B1">
        <v>1</v>
      </c>
    </row>
    <row r="2" spans="1:2">
      <c s="2" t="s" r="B2">
        <v>2</v>
      </c>
    </row>
    <row r="3" spans="1:2">
      <c s="3" t="s" r="A3">
        <v>120</v>
      </c>
    </row>
    <row r="4" spans="1:2">
      <c s="4" t="s" r="A4">
        <v>119</v>
      </c>
      <c s="4" t="s" r="B4">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t="s" r="A1">
        <v>122</v>
      </c>
      <c s="2" t="s" r="B1">
        <v>1</v>
      </c>
    </row>
    <row r="2" spans="1:2">
      <c s="2" t="s" r="B2">
        <v>2</v>
      </c>
    </row>
    <row r="3" spans="1:2">
      <c s="3" t="s" r="A3">
        <v>123</v>
      </c>
    </row>
    <row r="4" spans="1:2">
      <c s="4" t="s" r="A4">
        <v>122</v>
      </c>
      <c s="4" t="s" r="B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t="s" r="A1">
        <v>125</v>
      </c>
      <c s="2" t="s" r="B1">
        <v>1</v>
      </c>
    </row>
    <row r="2" spans="1:2">
      <c s="2" t="s" r="B2">
        <v>2</v>
      </c>
    </row>
    <row r="3" spans="1:2">
      <c s="3" t="s" r="A3">
        <v>126</v>
      </c>
    </row>
    <row r="4" spans="1:2">
      <c s="4" t="s" r="A4">
        <v>125</v>
      </c>
      <c s="4" t="s" r="B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Statements of Fina</vt:lpstr>
      <vt:lpstr>Consolidated Statements of Inco</vt:lpstr>
      <vt:lpstr>Consolidated Statements of Inc4</vt:lpstr>
      <vt:lpstr>Consolidated Statements of Cash</vt:lpstr>
      <vt:lpstr>Introduction and Basis of Prese</vt:lpstr>
      <vt:lpstr>Fair Value</vt:lpstr>
      <vt:lpstr>Lines of Credit</vt:lpstr>
      <vt:lpstr>Partnership Capital</vt:lpstr>
      <vt:lpstr>Net Capital Requirements</vt:lpstr>
      <vt:lpstr>Contingencies</vt:lpstr>
      <vt:lpstr>Segment Information</vt:lpstr>
      <vt:lpstr>Offsetting Assets and Liabiliti</vt:lpstr>
      <vt:lpstr>Recently Issued Accounting Stan</vt:lpstr>
      <vt:lpstr>Introduction and Basis of Pre15</vt:lpstr>
      <vt:lpstr>Fair Value (Tables)</vt:lpstr>
      <vt:lpstr>Lines of Credit (Tables)</vt:lpstr>
      <vt:lpstr>Partnership Capital (Tables)</vt:lpstr>
      <vt:lpstr>Net Capital Requirements (Table</vt:lpstr>
      <vt:lpstr>Segment Information (Tables)</vt:lpstr>
      <vt:lpstr>Offsetting Assets and Liabili21</vt:lpstr>
      <vt:lpstr>Fair Value - Additional Informa</vt:lpstr>
      <vt:lpstr>Fair Value - Partnership's Fina</vt:lpstr>
      <vt:lpstr>Fair Value - Partnership's Fi24</vt:lpstr>
      <vt:lpstr>Lines of Credit - Composition o</vt:lpstr>
      <vt:lpstr>Lines of Credit - Additional In</vt:lpstr>
      <vt:lpstr>Partnership Capital - Additiona</vt:lpstr>
      <vt:lpstr>Partnership Capital - Roll Forw</vt:lpstr>
      <vt:lpstr>Net Capital Requirements - Addi</vt:lpstr>
      <vt:lpstr>Net Capital Requirements - Part</vt:lpstr>
      <vt:lpstr>Contingencies - Additional Info</vt:lpstr>
      <vt:lpstr>Segment Information - Additiona</vt:lpstr>
      <vt:lpstr>Segment Information - Financial</vt:lpstr>
      <vt:lpstr>Offsetting Assets and Liabili34</vt:lpstr>
      <vt:lpstr>Offsetting Assets and Liabili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7:50:12Z</dcterms:created>
  <dcterms:modified xmlns:dcterms="http://purl.org/dc/terms/" xmlns:xsi="http://www.w3.org/2001/XMLSchema-instance" xsi:type="dcterms:W3CDTF">2015-08-07T17:50:12Z</dcterms:modified>
  <dc:title xmlns:dc="http://purl.org/dc/elements/1.1/">Untitled</dc:title>
  <dc:description xmlns:dc="http://purl.org/dc/elements/1.1/"/>
  <dc:subject xmlns:dc="http://purl.org/dc/elements/1.1/"/>
  <cp:keywords/>
  <cp:category/>
</cp:coreProperties>
</file>